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Com5" sheetId="5" r:id="rId5"/>
    <s:sheet name="Consolidated Statements of Cash" sheetId="6" r:id="rId6"/>
    <s:sheet name="1. BASIS OF PRESENTATION" sheetId="7" r:id="rId7"/>
    <s:sheet name="2. BUSINESS OVERVIEW" sheetId="8" r:id="rId8"/>
    <s:sheet name="3. SUMMARY OF SIGNIFICANT ACCOU" sheetId="9" r:id="rId9"/>
    <s:sheet name="4. PROPERTY AND EQUIPMENT" sheetId="10" r:id="rId10"/>
    <s:sheet name="5. ACCRUED LIABILITIES" sheetId="11" r:id="rId11"/>
    <s:sheet name="6. SHORT-TERM BORROWINGS" sheetId="12" r:id="rId12"/>
    <s:sheet name="7. EARNINGS PER SHARE" sheetId="13" r:id="rId13"/>
    <s:sheet name="8. COMMITMENTS AND CONTINGENCIE" sheetId="14" r:id="rId14"/>
    <s:sheet name="9. LONG-TERM INCENTIVE PLAN AWA" sheetId="15" r:id="rId15"/>
    <s:sheet name="3. SUMMARY OF SIGNIFICANT ACC16" sheetId="16" r:id="rId16"/>
    <s:sheet name="3. SUMMARY OF SIGNIFICANT ACC17" sheetId="17" r:id="rId17"/>
    <s:sheet name="4. PROPERTY AND EQUIPMENT (Tabl" sheetId="18" r:id="rId18"/>
    <s:sheet name="5. ACCRUED LIABILITIES (Tables)" sheetId="19" r:id="rId19"/>
    <s:sheet name="6. SHORT-TERM BORROWINGS (Table" sheetId="20" r:id="rId20"/>
    <s:sheet name="7. EARNINGS PER SHARE (Tables)" sheetId="21" r:id="rId21"/>
    <s:sheet name="9. LONG-TERM INCENTIVE PLAN A22" sheetId="22" r:id="rId22"/>
    <s:sheet name="3. Summary of Significant Acc23" sheetId="23" r:id="rId23"/>
    <s:sheet name="3. Summary of Significant Acc24" sheetId="24" r:id="rId24"/>
    <s:sheet name="3. Summary of Significant Acc25" sheetId="25" r:id="rId25"/>
    <s:sheet name="3. Summary of Significant Acc26" sheetId="26" r:id="rId26"/>
    <s:sheet name="4. Property and Equipment (Deta" sheetId="27" r:id="rId27"/>
    <s:sheet name="4. Property and Equipment (De28" sheetId="28" r:id="rId28"/>
    <s:sheet name="5. Accrued Liabilities (Details" sheetId="29" r:id="rId29"/>
    <s:sheet name="6. Short-Term Borrowings (Detai" sheetId="30" r:id="rId30"/>
    <s:sheet name="6. Short-Term Borrowings (Det31" sheetId="31" r:id="rId31"/>
    <s:sheet name="7. Earnings Per Share (Details)" sheetId="32" r:id="rId32"/>
    <s:sheet name="8. Commitments and Contingenc33" sheetId="33" r:id="rId33"/>
    <s:sheet name="9. Long-Term Incentive Plan A34" sheetId="34" r:id="rId34"/>
    <s:sheet name="9. Long-Term Incentive Plan A35" sheetId="35" r:id="rId35"/>
  </s:sheets>
  <s:definedNames/>
  <s:calcPr calcId="124519" calcMode="auto" fullCalcOnLoad="1"/>
</s:workbook>
</file>

<file path=xl/sharedStrings.xml><?xml version="1.0" encoding="utf-8"?>
<sst xmlns="http://schemas.openxmlformats.org/spreadsheetml/2006/main" uniqueCount="394">
  <si>
    <t>Document and Entity Information - shares</t>
  </si>
  <si>
    <t>6 Months Ended</t>
  </si>
  <si>
    <t>Dec. 31, 2015</t>
  </si>
  <si>
    <t>Feb. 16, 2016</t>
  </si>
  <si>
    <t>Document And Entity Information</t>
  </si>
  <si>
    <t>Entity Registrant Name</t>
  </si>
  <si>
    <t>FRANKLIN WIRELESS CORP</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5</t>
  </si>
  <si>
    <t>Current assets:</t>
  </si>
  <si>
    <t>Cash and cash equivalents</t>
  </si>
  <si>
    <t>Accounts receivable</t>
  </si>
  <si>
    <t>Other receivables, net</t>
  </si>
  <si>
    <t>Inventories, net</t>
  </si>
  <si>
    <t>Prepaid expenses and other current assets</t>
  </si>
  <si>
    <t>Prepaid income taxes</t>
  </si>
  <si>
    <t>Deferred tax assets, current</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Income tax payable</t>
  </si>
  <si>
    <t>Short-term borrowings</t>
  </si>
  <si>
    <t>Total current liabilities</t>
  </si>
  <si>
    <t>Total liabilities</t>
  </si>
  <si>
    <t>Commitments and contingencies (Note 8)</t>
  </si>
  <si>
    <t xml:space="preserve"> </t>
  </si>
  <si>
    <t>Parent Company stockholders' equity:</t>
  </si>
  <si>
    <t>Preferred stock, par value $0.001 per share, authorized 10,000,000 shares; No preferred stock issued and outstanding as of December 31, 2015 and June 30, 2015</t>
  </si>
  <si>
    <t>Common stock, par value $0.001 per share, authorized 50,000,000 shares; 10,403,869 shares issued and outstanding as of December 31, 2015 and June 30, 2015, respectively</t>
  </si>
  <si>
    <t>Additional paid-in capital</t>
  </si>
  <si>
    <t>Retained earnings</t>
  </si>
  <si>
    <t>Treasury stock, 3,472,286 and 3,342,286 shares as of December 31, 2015 and June 30, 2015, respectively</t>
  </si>
  <si>
    <t>Accumulated other comprehensive loss</t>
  </si>
  <si>
    <t>Total Parent Company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 .001</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Unaudited) - USD ($)</t>
  </si>
  <si>
    <t>3 Months Ended</t>
  </si>
  <si>
    <t>Dec. 31, 2014</t>
  </si>
  <si>
    <t>Income Statement [Abstract]</t>
  </si>
  <si>
    <t>Net sales</t>
  </si>
  <si>
    <t>Cost of goods sold</t>
  </si>
  <si>
    <t>Gross profit</t>
  </si>
  <si>
    <t>Operating expenses:</t>
  </si>
  <si>
    <t>Selling, general, and administrative</t>
  </si>
  <si>
    <t>Research and development</t>
  </si>
  <si>
    <t>Total operating expenses</t>
  </si>
  <si>
    <t>Income from operations</t>
  </si>
  <si>
    <t>Other income (loss), net:</t>
  </si>
  <si>
    <t>Interest income</t>
  </si>
  <si>
    <t>Other income (loss), net</t>
  </si>
  <si>
    <t>Total other income (loss), net</t>
  </si>
  <si>
    <t>Income before provision for income taxes</t>
  </si>
  <si>
    <t>Income tax provision</t>
  </si>
  <si>
    <t>Net income</t>
  </si>
  <si>
    <t>Non-controlling interests in net income of subsidiary at 48.2%</t>
  </si>
  <si>
    <t>Net income attributable to Parent Company</t>
  </si>
  <si>
    <t>Basic earnings per share attributable to Parent Company stockholders</t>
  </si>
  <si>
    <t>$ .06</t>
  </si>
  <si>
    <t>$ .04</t>
  </si>
  <si>
    <t>$ .07</t>
  </si>
  <si>
    <t>Diluted earnings per share attributable to Parent Company stockholders</t>
  </si>
  <si>
    <t>Weighted average common shares outstanding - basic</t>
  </si>
  <si>
    <t>Weighted average common shares outstanding - diluted</t>
  </si>
  <si>
    <t>Comprehensive income</t>
  </si>
  <si>
    <t>Translation adjustments</t>
  </si>
  <si>
    <t>Comprehensive income attributable to non-controlling interest</t>
  </si>
  <si>
    <t>Comprehensive income attributable to controlling interest</t>
  </si>
  <si>
    <t>Consolidated Statements of Comprehensive Income (Parenthetical)</t>
  </si>
  <si>
    <t>Noncontrolling interest percentage</t>
  </si>
  <si>
    <t>48.20%</t>
  </si>
  <si>
    <t>Consolidated Statements of Cash Flows (Unaudited) - USD ($)</t>
  </si>
  <si>
    <t>CASH FLOWS FROM OPERATING ACTIVITIES:</t>
  </si>
  <si>
    <t>Adjustments to reconcile net income to net cash provided by operating activities:</t>
  </si>
  <si>
    <t>Depreciation</t>
  </si>
  <si>
    <t>Amortization of intangible assets</t>
  </si>
  <si>
    <t>Deferred tax</t>
  </si>
  <si>
    <t>Share-based compensation</t>
  </si>
  <si>
    <t>Gain on forgiven debt</t>
  </si>
  <si>
    <t>Gain from debt extinguishment</t>
  </si>
  <si>
    <t>Increase (decrease) in cash due to change in:</t>
  </si>
  <si>
    <t>Inventories</t>
  </si>
  <si>
    <t>Net cash provided by operating activities</t>
  </si>
  <si>
    <t>CASH FLOWS FROM INVESTING ACTIVITIES:</t>
  </si>
  <si>
    <t>Purchases of property and equipment</t>
  </si>
  <si>
    <t>Payments for capitalized development costs</t>
  </si>
  <si>
    <t>Purchases of intangible assets</t>
  </si>
  <si>
    <t>Receipt of loan repayments from an employee</t>
  </si>
  <si>
    <t>Net cash used in investing activities</t>
  </si>
  <si>
    <t>CASH FLOWS FROM FINANCING ACTIVITIES:</t>
  </si>
  <si>
    <t>Repurchase of common stock</t>
  </si>
  <si>
    <t>Net cash used in financing activities</t>
  </si>
  <si>
    <t>Effect of foreign currency translation</t>
  </si>
  <si>
    <t>Net increase in cash and cash equivalents</t>
  </si>
  <si>
    <t>Cash and cash equivalents, beginning of period</t>
  </si>
  <si>
    <t>Cash and cash equivalents, end of period</t>
  </si>
  <si>
    <t>Cash paid (received) during the periods for:</t>
  </si>
  <si>
    <t>Interest</t>
  </si>
  <si>
    <t>Income taxes</t>
  </si>
  <si>
    <t>1. BASIS OF PRESENTATION</t>
  </si>
  <si>
    <t>Organization, Consolidation and Presentation of Financial Statements [Abstract]</t>
  </si>
  <si>
    <t>BASIS OF PRESENTATION</t>
  </si>
  <si>
    <t>The
accompanying unaudited consolidated financial statements of Franklin Wireless Corp. (the Company)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15 included in the Companys Form 10-K filed on September 28, 2015. The operating results
or cash flows for the interim periods presented herein are not necessarily indicative of the results to be expected for any other
interim period or the full year.</t>
  </si>
  <si>
    <t>2. BUSINESS OVERVIEW</t>
  </si>
  <si>
    <t>BUSINESS OVERVIEW</t>
  </si>
  <si>
    <t>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ranklin Technology Inc. (FTI), a research and development facilit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3. SUMMARY OF SIGNIFICANT ACCOUNTING POLICIES</t>
  </si>
  <si>
    <t>Accounting Policies [Abstract]</t>
  </si>
  <si>
    <t>SUMMARY OF SIGNIFICANT ACCOUNTING POLICIES</t>
  </si>
  <si>
    <t>Principles
of Consolidation The
consolidated financial statements include the accounts of the Company and a subsidiary with a majority voting interest of 51.8%
(48.2% is owned by non-controlling interests) as of December 31, 2015 and June 30, 2015. In the preparation of consolidated financial
statements of the Company, intercompany transactions and balances are eliminated and net earnings are reduced by the portion of
the net earnings of the subsidiary applicable to non-controlling interests. Non-controlling
Interest in a Consolidated Subsidiary As
of December 31, 2015, the non-controlling interest was $937,076, which represents a $398,378 increase from $538,698 as of June
30, 2015. The increase was due to the net income of subsidiary of $825,828 for the six months ended December 31, 2015, of which
48.2% was attributable to the non-controlling interests. Segment Reporting Accounting
Standards Codification (AS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Three Months Ended Six Months Ended
December
31, December
31,
Net sales: 2015 2014 2015 2014
United States $ 15,360,582 $ 8,816,503 $ 25,470,917 $ 19,725,646
Caribbean and South America 7,000 1,257,352 100,000 1,415,052
Europe, the Middle East and Africa (EMEA) 4,743,238 1,357,015 6,485,441 1,363,398
Asia 52,661 1,063,817 55,589 3,606,668
Totals $ 20,163,481 $ 12,494,687 $ 32,111,947 $ 26,110,764
Long-lived assets, net (property
and equipment and intangible assets): December
31, 2015 June
30, 2015
United States $ 1,139,870 $ 785,144
Asia 456,192 571,629
Totals $ 1,596,062 $ 1,356,773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management believes are readily convertible into cash, such as money market funds and certificates of deposit. Allowance for Doubtful Accounts Based
upon our review of our collection history as well as the current balances associated with all significant customers and associated
invoices, we do not believe an allowance for doubtful accounts was necessary as of December 31, 2015 and June 30, 2015. 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our Korea-based subsidiary, Franklin Technology Inc.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payroll, employee benefits, and other headcount-related expenses associated with product
development. Related licenses and certification costs are also capitalized.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December 31, 2015 and June 30, 2015, capitalized product development costs in progress were $603,577 and $0, respectively,
and these amounts are included in intangible assets in our consolidated balance sheets. During the three months and six months
ended December 31, 2015, we incurred $464,665 and $603,577 in capitalized product development costs, and such amounts are primarily
comprised of certifications and licenses. All costs incurred before technological feasibility is reached are expensed and included
in our consolidated statements of comprehensive income (loss). Research and Development Costs Costs
associated with research and development are expensed as incurred. Research and development costs were $793,609 and $740,508 for
the three months ended December 31, 2015 and 2014, respectively, and $1,516,178 and $1,515,903 for the six months ended December
31, 2015 and 2014, respectively. Warranties We
provide a warranty for one year which is covered by our vendors and manufacturers under purchase agreements between the Company
and the vendors. In general, our products are shipped directly from our vendors to our custome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were $456,868 and $322,838
for the three months ended December 31, 2015 and 2014, respectively, and $671,428 and $675,578 for the six months ended December
31, 2015 and 2014,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15 and June 30, 2015, we have recorded
an inventory reserve in the amount of $120,867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ed December 31, 2015 and June 30,
2015. The
definite lived intangible assets consisted of the following as of December 31,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 174,009 174,009 
Complete technology 3 years 0.1 years 909,962 884,685 25,277
Complete technology 3 years 1.3 years 65,000 37,917 27,083
Complete technology 3 years 2.0 years 2,402 800 1,602
Complete technology 3 years 2.3 years 6,405 1,602 4,803
Supply and development agreement 8 years 1.8 years 1,121,000 875,781 245,219
Technology in progress Not Applicable  603,577  603,577
Software 5 years 1.6 years 214,065 180,671 33,394
Patents 10 years 7.5 years 58,390 1,710 56,680
Certifications and licenses 3 years 2.2 years 1,943,561 1,602,003 341,558
Total as of December 31, 2015 $ 7,749,017 $ 6,409,824 $ 1,339,193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nd licenses 3 years 0.4 years 1,783,561 1,389,573 393,988
Total
as of June 30, 2015 $ 6,968,058 $ 5,925,777 $ 1,042,281 Amortization
expense recognized during the three months ended December 31, 2015 and 2014 was $229,701 and $321,280, respectively, and during
the six months ended December 31, 2015 and 2014 was $484,047 and $653,510, respectively.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5, we a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December 31, 2015, we have no material unrecognized tax benefits. We recorded an income tax provision of $144,924 and $149,989
for the three and six months ended December 31, 2015, respectively, and an increase in income tax payable of $86,679 and $91,744
for the three and six months ended December 31, 2015, respectively. Net Loss per
Share Attributable to Common Stockholders Basic
net loss per share is calculated by dividing the net loss by the weighted-average number of common shares that were outstanding
for the period, without consideration for potential common shar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six months ended December 31, 2015, sales
to our two largest customers accounted for 78.2% and 19.4% of our consolidated net sales and 94.6% and 0.6% of our accounts receivable
balance, as of December 31, 2015. In the same period in 2014, sales to our two largest customers accounted for 63%, and 12% of
our consolidated net sales and 61% and 11% of our accounts receivable balance as of December 31, 2014. No other customers accounted
for more than ten percent of total net sales for the six months ended December 31, 2015 and 2014 and no other customers accounted
for more than ten percent of total accounts receivable for the six months ended December 31, 2015 and 2014. For
the six months ended December 31, 2015,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15, we purchased
wireless data products from this manufacturer in the amount of $28,887,185, or 98.9% of total purchases, and had related accounts
payable of $19,469,976 as of December 31, 2015. For the six months ended December 31, 2014, we purchased wireless data products
from two manufacturing companies in the amount of $16,506,938, or 81% of total purchases, and had related accounts payable of
$4,162,219 as of December 31, 2014.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May 2014, the Financial Accounting Standards Board (FASB) issued Accounting Standards Update (ASU)
2014-09, Revenue from Contracts with Customers. This amendment addresses revenue from contracts with customers, which clarifies
existing accounting literature relating to how and when a company recognizes revenue. Under the update, a company will recognize
revenue when it transfers promised goods or services to customers in an amount that reflects the consideration to which the company
expects to be entitled in exchange for those goods and services. ASU 2015-14 delayed the effective date of this update to annual
reporting periods beginning after December 15, 2017, and the amendment is to be applied retrospectively or the cumulative effect
as of the date of adoption. Management is currently evaluating the impact ASU 2014-09 will have on the consolidated financial
statements and related disclosures. In
August 2014, the FASB issued ASU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Management does not believe
the potential effects of this ASU on the consolidated financial statements will be material. In
April 2015, the FASB issued ASU 2015-03, InterestImputation of Interest: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15 was issued subsequently to permit costs associated with a line of credit
arrangement to be presented as assets and amortized ratably over the term of the arrangement. These updates will be effective
for the Company on July 1, 2016. Management does not believe that these updates will materially impact the Companys consolidated
financial statements. In
July 2015, the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the Company beginning on July 1, 2017 and
is applied prospectively. Early adoption is permitted. The Company is currently evaluating the impact that this guidance will
have on its consolidated financial statements and disclosure.</t>
  </si>
  <si>
    <t>4. PROPERTY AND EQUIPMENT</t>
  </si>
  <si>
    <t>Property, Plant and Equipment [Abstract]</t>
  </si>
  <si>
    <t>PROPERTY AND EQUIPMENT</t>
  </si>
  <si>
    <t>Property
and equipment consisted of the following as of:
December
31, 2015 June
30, 2015
Machinery and facility $ 303,520 $ 300,650
Office equipment 381,927 373,554
Molds 808,130 775,499
Construction-in progress  2,150
1,493,577 1,451,853
Less accumulated depreciation (1,236,708 ) (1,137,361 )
Total $ 256,869 $ 314,492 Depreciation expense
associated with property and equipment was $47,714 and $57,264 for the three months ended December 31, 2015 and 2014, respectively,
and $99,347 and $121,318 for the six months ended December 31, 2015 and 2014, respectively.</t>
  </si>
  <si>
    <t>5. ACCRUED LIABILITIES</t>
  </si>
  <si>
    <t>Payables and Accruals [Abstract]</t>
  </si>
  <si>
    <t>ACCRUED LIABILITIES</t>
  </si>
  <si>
    <t xml:space="preserve">Accrued
liabilities consisted of the following as of:
December
31, 2015 June
30, 2015
Accrued salaries, severance $ 113,313 $ 140,820
Accrued salaries, payroll deductions owed to government entities 9,444 8,434
Accrued vacation 69,946 75,477
Payroll taxes 9,512 10,823
Other accrued liabilities 255,746 3,065
Total $ 457,961 $ 238,619 </t>
  </si>
  <si>
    <t>6. SHORT-TERM BORROWINGS</t>
  </si>
  <si>
    <t>Debt Disclosure [Abstract]</t>
  </si>
  <si>
    <t>SHORT-TERM BORROWINGS</t>
  </si>
  <si>
    <t>Short-term
borrowings consisted of the following as of:
December
31, 2015 June
30, 2015
Loan dated June 2011, due to
a financial institution, with monthly interest payments (interest rate of 8.90% per annum), and the principal balance due
March 2016 (interest rate of 5.025% per annum as extended) $ 148,295 $ 148,295 The
short-term borrowings of $148,295 as of December 31, 2015 and June 30, 2015, resulted from the consolidation of FTIs debt.</t>
  </si>
  <si>
    <t>7. EARNINGS PER SHARE</t>
  </si>
  <si>
    <t>Earnings Per Share [Abstract]</t>
  </si>
  <si>
    <t>EARNINGS PER SHARE</t>
  </si>
  <si>
    <t xml:space="preserve">We
report earnings per share in accordance with ASC 260, Earnings Per Share. Basic earnings per share are
computed using the weighted average number of shares outstanding during the period. Diluted earnings per share represent basic
earnings per share adjusted to include the potentially dilutive effect of outstanding stock options. The weighted average number
of shares outstanding used to compute earnings per share is as follows:
Three
Months ended December 31, Six
Months Ended December 31,
2015 2014 2015 2014
Net
income attributable to Parent Company $ 617,219 $ 424,480 $ 635,166 $ 707,628
Weighted-average shares
of common stock outstanding:
Basic shares outstanding 10,511,012 10,533,869 10,522,503 10,533,869
Dilutive
effect of common stock equivalents arising from stock options 167,027 128,010 167,027 128,010
Diluted
shares outstanding 10,678,039 10,661,879 10,689,530 10,661,879
Basic
earnings per share $ 0.06 $ 0.04 $ 0.06 $ 0.07
Diluted
earnings per share $ 0.06 $ 0.04 $ 0.06 $ 0.07 </t>
  </si>
  <si>
    <t>8. COMMITMENTS AND CONTINGENCIES</t>
  </si>
  <si>
    <t>Commitments and Contingencies Disclosure [Abstract]</t>
  </si>
  <si>
    <t>COMMITMENTS AND CONTINGENCIES</t>
  </si>
  <si>
    <t>Leases We
leased approximately 11,318 square feet of office space located in San Diego, California, at a monthly rent of $16,576; although
the lease expired on August 31, 2015, we continued to occupy the premises with the consent of the landlord through October 27,
2015. On September 9, 2015, we signed a lease for new office space consisting of approximately 12,775 square feet, also located
in San Diego, California, at a monthly rent of $23,115, which commenced on October 28, 2015. In addition to monthly rent, the
new lease includes payment for certain common area costs. The term of the lease for the new office space is four years from the
lease commencement date. Our facility is covered by an appropriate level of insurance and we believe it to be suitable for our
use and adequate for our present needs. Rent expense related to these leases was $70,764 and $49,728 for the three months ended
December 31, 2015 and 2014, respectively, and $131,080 and $99,456 for the six months ended December 31, 2015 and 2014, respectively. Our
Korea-based subsidiary, Franklin Technology, Inc. (FTI), leases approximately 10,000 square feet of office space
in Seoul, Korea, at a monthly rent of approximately $8,000, and the lease expires on September 1, 2017. Beginning on June 12,
2015, FTI leased additional office space consisting of approximately 2,682 square feet, also located in Seoul, Korea, at a monthly
rent of approximately $2,700, and the lease expires on September 1, 2017. In addition to monthly rent, the lease provides for
periodic cost of living increases in the base rent and payment for certain common area costs. These facilities are covered by
an appropriate level of insurance and we believe them to be suitable for our use and adequate for our present needs. Rent expense
related to these leases was approximately $32,100 and $24,000 for the three months ended December 31, 2015 and 2014, respectively,
and $64,200 and $48,000 for the six months ended December 31, 2015 and 2014, respectively. We
lease one corporate housing facility for our vendors and employees who travel, under a non-cancelable operating lease that expired
on September 13, 2015 and was extended to September 5, 2016. Rent expense related to this lease was $2,460 and $2,597 for the
three months ended December 31, 2015 and 2014, respectively, and $4,896 and $5,380 for the six months ended December 31, 2015
and 2014, respectively. Litigation We
are from time to time involved in certain legal proceedings and claims arising in the ordinary course of business. C-Motech Co.,
Ltd. On
July 27, 2010, we entered into a Common Stock Repurchase Agreement with C-Motech (the Agreement), under which we
agreed to repurchase 3,370,356 shares of our Common Stock from C-Motech for $3,500,000. A total of 1,803,684 shares were
repurchased on the date of the Agreement in exchange for non-cash consideration in the amount of $1,873,065, which represented
amounts owed to the Company by C-Motech for certain marketing funds as well as the settlement of a price dispute for products
previously purchased by the Company from C-Motech. Under the Agreement, the remaining 1,566,672 shares were to be repurchased
by us upon payment of the balance, $1,626,935, on or before December 31, 2010. On
January 28, 2011 (the Amendment Date) the Agreement was amended to reflect (1) a change in the date the 1,566,672
shares are to be repurchased from C-Motech from December 31, 2010 to March 31, 2011, and (2) a change to the non-cash consideration
of $1,873,065. In exchange for the 1,803,684 shares, we were to pay cash to C-Motech (in the same amount) for the shares, by March
31, 2011. In addition, in a separate agreement dated January 28, 2011, C-Motech agreed to pay us $1,873,065, for amounts owed,
by March 31, 2011. The purpose of these revisions was to more clearly differentiate each partys payment obligations to
the other with respect to this transaction. Following the Amendment Date, we paid C-Motech $1,873,065 in exchange for the 1,803,684
shares previously transferred to us by C-Motech, and C-Motech paid us $1,873,065 for amounts owed, of which $1,581,457 was booked
to other income and $291,608 was booked to cost of goods sold. The repurchase of the remaining 1,566,672 shares from C-Motech
was not completed. We have provided formal notification to C-Motech that it is in breach of its obligations and we have also provided
a demand to sell the shares back to us. We have attempted to tender payment for the shares without results. We were previously
advised that two individuals, Cheng-Ji Zhu and Ok-Nam Yun, claim to have purchased the shares from C-Motech through its former
CEO; however, the authority of the former CEO to agree to the sale of the shares was disputed by C-Motech. The ownership of the
shares was the subject of litigation involving Cheng-Ji Zhu and Ok-Nam Yun and C-Motech in U.S. and Korean courts. On April 1,
2015 the Circuit Court of Cook County, Illinois County Department, Chancery Division issued an Order with respect to the matter
of Cheng-Ji Zhu and Ok-Nam Yun, plaintiffs, v. Integrity Stock Transfer and Registrar, Mountain Share Transfer, Inc. and C-Motech
Company Ltd., defendants. The Order recognizes and enforces the plaintiff's Motion to Recognize and Enforce Foreign Judgment in
which the plaintiffs previously prevailed over C-Motech with respect to the ownership of the 1,566,672 shares of Franklin Wireless
Common Stock in an action that took place in Korea. On
May 7, 2013, we filed a lawsuit against C-Motech in the Superior Court of California for the County of San Diego for breach of
the Agreement and breach of other contracts between the parties relating to indemnification and other obligation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On
September 9, 2015, registered ownership of the shares was transferred from C-Motech to Cheng-Ji Zhu (838,350 shares) and Ok-Nam
Yun (728,322 shares). Subsequently, on December 30, 2015, the Company repurchased 130,000 of the shares from Ok-Nam Yun. Novatel Wireless,
Inc. On
December 10, 2010, Novatel Wireless, Inc. and Novatel Wireless Solutions, Inc. ("Novatel") filed a complaint in
the United States District Court for the Southern District of California, against us and one other defendant. The complaint alleges
that certain products, including, but not limited to, mobile data hot spots and data modems, infringe on U.S. Patent Nos. 5,129,098;
7,318,225; 7,574,737 and 7,319,715. On April 13, 2012, the plaintiff filed a Second Amended Complaint which amended certain claims
and added U.S. Patent No. 7,944,901 to the original complaint. On April 27, 2012, we filed a Motion to Dismiss the Second Amended
Complaint as to certain of the claims. On July 6, 2012, the Court held oral argument on the Motion to Dismiss and on July 19,
2012, the Court issued an order granting in part and denying in part the Motion to Dismiss. On August 2, 2012, we answered the
complaint and an Early Neutral Evaluation Conference took place on October 31, 2012 and a follow-up Settlement Conference was
held on June 12, 2013. A claim construction hearing took place on October 9, 2014. On November 25, 2014, the Court granted plaintiff's
Joint Motion to Joinder of Required Party, which added Nova Intellectual Solutions, LLC ("NIS") as a plaintiff to this
litigation. Novatel had previously assigned the patents-in-suit to Strategic Intellectual Solutions, LLC, which is the parent
company of NIS. On
April 24, 2015, NIS filed a complaint in the United States District Court for the Southern District of California, against us
and FTI. The complaint alleges that one of the Company's products infringes on U.S. Patent No. 7,944,901. On
July 20, 2015, a Settlement Conference took place during which we and NIS agreed to settle this matter and an agreement governing
the settlement was executed on October 20, 2015. On
October 1, 2015, we and Novatel filed a Joint Motion For Dismissal With Prejudice as to the patent infringement claims made by
Novatel against us. On October 28, 2015, we and NIS filed a Joint Motion For Dismissal With Prejudice as to the patent infringement
claims made by it against the Company and FTI. Adaptix, Inc. In
October 2015 we were notified that on June 12, 2015, Adaptix, Inc. filed a complaint in the United States District Court for the
Eastern District of Texas, Tyler Division against one of our customers. The complaint alleges that certain wireless devices, including
one device provided by the Company, infringe on U.S. Patent No. 8,934,375. As of December 31, 2015, this legal proceeding is pending,
but we do not believe that this action will have a material effect on the Company. Change of
Control Agreements On
September 21, 2009 we entered into Change of Control Agreements with OC Kim, our President, Yun J. (David) Lee, our Chief Operating
Officer, and Yong Bae Won, our Vice President, Engineering.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the agreement with Mr. Lee
calls for a payment of $2 million upon a change of control; and the agreement with Mr. Won was for two years and called for a
payment of $1 million upon a change of control. The
Board of Directors has approved extension of the Change of Control Agreements with Mr. Kim and Mr. Lee, through September 21,
2017. The Change of Control Agreement with Mr. Won expired on September 21, 2014 and was not renewed or extended.</t>
  </si>
  <si>
    <t>9. LONG-TERM INCENTIVE PLAN AWARDS</t>
  </si>
  <si>
    <t>Disclosure of Compensation Related Costs, Share-based Payments [Abstract]</t>
  </si>
  <si>
    <t>LONG-TERM INCENTIVE PLAN AWARDS</t>
  </si>
  <si>
    <t>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Compensation expense recorded under this method for the three and six months
ended December 31, 2015 was ($12,500) and ($25,000), respectively. The expense credits for the three and six months ended December
31, 2015 resulted from the reversal of expenses booked in prior periods for stock options for a small number of employees that
were cancelled. This amount increased income from operations and income before provision for income taxes by the same amount by
decreasing compensation expense recognized in selling, general and administrative expense. A
summary of the status of our stock options is presented below:
Weighted-
Average
Weighted- Remaining
Average Contractual Aggregate
Exercise Life Intrinsic
Options Shares Price (In
Years) Value
Outstanding as of June 30, 2015 850,337 $ 1.24 4.36 $ 306,583
Granted 
Exercised 
Cancelled 
Forfeited or Expired 
Outstanding as of December 31, 2015 850,337 $ 1.24 3.86 $ 816,782
Exercisable as of December 31, 2015 850,337 $ 1.24 3.86 $ 816,782 The
aggregate intrinsic value in the preceding table represents the total pretax intrinsic value, based upon the Companys closing
stock price of $2.20 as of December 31, 2015, which would have been received by the option holders had all option holders exercised
their options as of that date. The weighted-average grant-date fair value of stock options outstanding as of December 31, 2015,
in the amount of 850,337 shares, was $1.15 per share. As
of December 31, 2015, there was no unrecognized compensation cost related to non-vested stock options granted.</t>
  </si>
  <si>
    <t>3. SUMMARY OF SIGNIFICANT ACCOUNTING POLICIES (Policies)</t>
  </si>
  <si>
    <t>Principles of Consolidation</t>
  </si>
  <si>
    <t>Principles
of Consolidation The
consolidated financial statements include the accounts of the Company and a subsidiary with a majority voting interest of 51.8%
(48.2% is owned by non-controlling interests) as of December 31, 2015 and June 30, 2015. In the preparation of consolidated financial
statements of the Company, intercompany transactions and balances are eliminated and net earnings are reduced by the portion of
the net earnings of the subsidiary applicable to non-controlling interests.</t>
  </si>
  <si>
    <t>Non-controlling Interest in a Consolidated Subsidiary</t>
  </si>
  <si>
    <t>Non-controlling
Interest in a Consolidated Subsidiary As
of December 31, 2015, the non-controlling interest was $937,076, which represents a $398,378 increase from $538,698 as of June
30, 2015. The increase was due to the net income of subsidiary of $825,828 for the six months ended December 31, 2015, of which
48.2% was attributable to the non-controlling interests.</t>
  </si>
  <si>
    <t>Segment Reporting</t>
  </si>
  <si>
    <t xml:space="preserve">Segment Reporting Accounting
Standards Codification (AS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Three Months Ended Six Months Ended
December
31, December
31,
Net sales: 2015 2014 2015 2014
United States $ 15,360,582 $ 8,816,503 $ 25,470,917 $ 19,725,646
Caribbean and South America 7,000 1,257,352 100,000 1,415,052
Europe, the Middle East and Africa (EMEA) 4,743,238 1,357,015 6,485,441 1,363,398
Asia 52,661 1,063,817 55,589 3,606,668
Totals $ 20,163,481 $ 12,494,687 $ 32,111,947 $ 26,110,764
Long-lived assets, net (property
and equipment and intangible assets): December
31, 2015 June
30, 2015
United States $ 1,139,870 $ 785,144
Asia 456,192 571,629
Totals $ 1,596,062 $ 1,356,773 </t>
  </si>
  <si>
    <t>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air Value of Financial Instruments</t>
  </si>
  <si>
    <t>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management believes are readily convertible into cash, such as money market funds and certificates of deposit.</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December 31, 2015 and June 30, 2015.</t>
  </si>
  <si>
    <t>Revenue Recognition</t>
  </si>
  <si>
    <t>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our Korea-based subsidiary, Franklin Technology Inc.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payroll, employee benefits, and other headcount-related expenses associated with product
development. Related licenses and certification costs are also capitalized.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December 31, 2015 and June 30, 2015, capitalized product development costs in progress were $603,577 and $0, respectively,
and these amounts are included in intangible assets in our consolidated balance sheets. During the three months and six months
ended December 31, 2015, we incurred $464,665 and $603,577 in capitalized product development costs, and such amounts are primarily
comprised of certifications and licenses. All costs incurred before technological feasibility is reached are expensed and included
in our consolidated statements of comprehensive income (loss).</t>
  </si>
  <si>
    <t>Research and Development Costs</t>
  </si>
  <si>
    <t>Research and Development Costs Costs
associated with research and development are expensed as incurred. Research and development costs were $793,609 and $740,508 for
the three months ended December 31, 2015 and 2014, respectively, and $1,516,178 and $1,515,903 for the six months ended December
31, 2015 and 2014, respectively.</t>
  </si>
  <si>
    <t>Warranties</t>
  </si>
  <si>
    <t>Warranties We
provide a warranty for one year which is covered by our vendors and manufacturers under purchase agreements between the Company
and the vendors. In general, our products are shipped directly from our vendors to our customers. As a result, we believe we do
not have any net warranty exposure and do not accrue any warranty expenses. Historically, the Company has not experienced any
material net warranty expenditures.</t>
  </si>
  <si>
    <t>Shipping and Handling Costs</t>
  </si>
  <si>
    <t>Shipping and Handling Costs Costs
associated with product shipping and handling are expensed as incurred. Shipping and handling costs, which are included
in selling, general and administrative expenses on the consolidated statements of comprehensive income, were $456,868 and $322,838
for the three months ended December 31, 2015 and 2014, respectively, and $671,428 and $675,578 for the six months ended December
31, 2015 and 2014,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15 and June 30, 2015, we have recorded
an inventory reserve in the amount of $120,867 for inventories that we have identified as obsolete or slow-moving.</t>
  </si>
  <si>
    <t>Property and Equipment</t>
  </si>
  <si>
    <t>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5 years or life of the lease, whichever is shorter</t>
  </si>
  <si>
    <t>Goodwill and Intangible Assets</t>
  </si>
  <si>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ed December 31, 2015 and June 30,
2015. The
definite lived intangible assets consisted of the following as of December 31,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 174,009 174,009 
Complete technology 3 years 0.1 years 909,962 884,685 25,277
Complete technology 3 years 1.3 years 65,000 37,917 27,083
Complete technology 3 years 2.0 years 2,402 800 1,602
Complete technology 3 years 2.3 years 6,405 1,602 4,803
Supply and development agreement 8 years 1.8 years 1,121,000 875,781 245,219
Technology in progress Not Applicable  603,577  603,577
Software 5 years 1.6 years 214,065 180,671 33,394
Patents 10 years 7.5 years 58,390 1,710 56,680
Certifications and licenses 3 years 2.2 years 1,943,561 1,602,003 341,558
Total as of December 31, 2015 $ 7,749,017 $ 6,409,824 $ 1,339,193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nd licenses 3 years 0.4 years 1,783,561 1,389,573 393,988
Total
as of June 30, 2015 $ 6,968,058 $ 5,925,777 $ 1,042,281 Amortization
expense recognized during the three months ended December 31, 2015 and 2014 was $229,701 and $321,280, respectively, and during
the six months ended December 31, 2015 and 2014 was $484,047 and $653,510, respectively.</t>
  </si>
  <si>
    <t>Long-lived Assets</t>
  </si>
  <si>
    <t>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5, we are not aware of any events or changes in circumstances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December 31, 2015, we have no material unrecognized tax benefits. We recorded an income tax provision of $144,924 and $149,989
for the three and six months ended December 31, 2015, respectively, and an increase in income tax payable of $86,679 and $91,744
for the three and six months ended December 31, 2015, respectively.</t>
  </si>
  <si>
    <t>Net Loss per Share Attributable to Common Stockholders</t>
  </si>
  <si>
    <t>Net Loss per
Share Attributable to Common Stockholders Basic
net loss per share is calculated by dividing the net loss by the weighted-average number of common shares that were outstanding
for the period, without consideration for potential common shar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t>
  </si>
  <si>
    <t>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six months ended December 31, 2015, sales
to our two largest customers accounted for 78.2% and 19.4% of our consolidated net sales and 94.6% and 0.6% of our accounts receivable
balance, as of December 31, 2015. In the same period in 2014, sales to our two largest customers accounted for 63%, and 12% of
our consolidated net sales and 61% and 11% of our accounts receivable balance as of December 31, 2014. No other customers accounted
for more than ten percent of total net sales for the six months ended December 31, 2015 and 2014 and no other customers accounted
for more than ten percent of total accounts receivable for the six months ended December 31, 2015 and 2014. For
the six months ended December 31, 2015,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15, we purchased
wireless data products from this manufacturer in the amount of $28,887,185, or 98.9% of total purchases, and had related accounts
payable of $19,469,976 as of December 31, 2015. For the six months ended December 31, 2014, we purchased wireless data products
from two manufacturing companies in the amount of $16,506,938, or 81% of total purchases, and had related accounts payable of
$4,162,219 as of December 31, 2014. We
maintain our cash accounts with established commercial banks. Such cash deposits exceed the Federal Deposit Insurance Corporation
insured limit of $250,000 for each financial institution. However, we do not anticipate any losses on excess deposits.</t>
  </si>
  <si>
    <t>Recently Issued Accounting Pronouncements</t>
  </si>
  <si>
    <t>Recently Issued
Accounting Pronouncements In
May 2014, the Financial Accounting Standards Board (FASB) issued Accounting Standards Update (ASU)
2014-09, Revenue from Contracts with Customers. This amendment addresses revenue from contracts with customers, which clarifies
existing accounting literature relating to how and when a company recognizes revenue. Under the update, a company will recognize
revenue when it transfers promised goods or services to customers in an amount that reflects the consideration to which the company
expects to be entitled in exchange for those goods and services. ASU 2015-14 delayed the effective date of this update to annual
reporting periods beginning after December 15, 2017, and the amendment is to be applied retrospectively or the cumulative effect
as of the date of adoption. Management is currently evaluating the impact ASU 2014-09 will have on the consolidated financial
statements and related disclosures. In
August 2014, the FASB issued ASU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Management does not believe
the potential effects of this ASU on the consolidated financial statements will be material. In
April 2015, the FASB issued ASU 2015-03, InterestImputation of Interest: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15 was issued subsequently to permit costs associated with a line of credit
arrangement to be presented as assets and amortized ratably over the term of the arrangement. These updates will be effective
for the Company on July 1, 2016. Management does not believe that these updates will materially impact the Companys consolidated
financial statements. In
July 2015, the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the Company beginning on July 1, 2017 and
is applied prospectively. Early adoption is permitted. The Company is currently evaluating the impact that this guidance will
have on its consolidated financial statements and disclosure.</t>
  </si>
  <si>
    <t>3. SUMMARY OF SIGNIFICANT ACCOUNTING POLICIES (Tables)</t>
  </si>
  <si>
    <t>Segment information by geographic areas</t>
  </si>
  <si>
    <t xml:space="preserve">Three Months Ended Six Months Ended
December
31, December
31,
Net sales: 2015 2014 2015 2014
United States $ 15,360,582 $ 8,816,503 $ 25,470,917 $ 19,725,646
Caribbean and South America 7,000 1,257,352 100,000 1,415,052
Europe, the Middle East and Africa (EMEA) 4,743,238 1,357,015 6,485,441 1,363,398
Asia 52,661 1,063,817 55,589 3,606,668
Totals $ 20,163,481 $ 12,494,687 $ 32,111,947 $ 26,110,764
Long-lived assets, net (property
and equipment and intangible assets): December
31, 2015 June
30, 2015
United States $ 1,139,870 $ 785,144
Asia 456,192 571,629
Totals $ 1,596,062 $ 1,356,773 </t>
  </si>
  <si>
    <t>Useful lives of property and equipment</t>
  </si>
  <si>
    <t>Machinery 6 years
Office equipment 5 years
Molds 3 years
Vehicles 5 years
Computers and software 5 years
Furniture and fixtures 7 years
Facilities 5 years or life of the lease, whichever is shorter</t>
  </si>
  <si>
    <t>Intangible Assets</t>
  </si>
  <si>
    <t xml:space="preserve">The
definite lived intangible assets consisted of the following as of December 31,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 174,009 174,009 
Complete technology 3 years 0.1 years 909,962 884,685 25,277
Complete technology 3 years 1.3 years 65,000 37,917 27,083
Complete technology 3 years 2.0 years 2,402 800 1,602
Complete technology 3 years 2.3 years 6,405 1,602 4,803
Supply and development agreement 8 years 1.8 years 1,121,000 875,781 245,219
Technology in progress Not Applicable  603,577  603,577
Software 5 years 1.6 years 214,065 180,671 33,394
Patents 10 years 7.5 years 58,390 1,710 56,680
Certifications and licenses 3 years 2.2 years 1,943,561 1,602,003 341,558
Total as of December 31, 2015 $ 7,749,017 $ 6,409,824 $ 1,339,193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nd licenses 3 years 0.4 years 1,783,561 1,389,573 393,988
Total
as of June 30, 2015 $ 6,968,058 $ 5,925,777 $ 1,042,281 </t>
  </si>
  <si>
    <t>4. PROPERTY AND EQUIPMENT (Tables)</t>
  </si>
  <si>
    <t xml:space="preserve">December
31, 2015 June
30, 2015
Machinery and facility $ 303,520 $ 300,650
Office equipment 381,927 373,554
Molds 808,130 775,499
Construction-in progress  2,150
1,493,577 1,451,853
Less accumulated depreciation (1,236,708 ) (1,137,361 )
Total $ 256,869 $ 314,492 </t>
  </si>
  <si>
    <t>5. ACCRUED LIABILITIES (Tables)</t>
  </si>
  <si>
    <t xml:space="preserve">December
31, 2015 June
30, 2015
Accrued salaries, severance $ 113,313 $ 140,820
Accrued salaries, payroll deductions owed to government entities 9,444 8,434
Accrued vacation 69,946 75,477
Payroll taxes 9,512 10,823
Other accrued liabilities 255,746 3,065
Total $ 457,961 $ 238,619 </t>
  </si>
  <si>
    <t>6. SHORT-TERM BORROWINGS (Tables)</t>
  </si>
  <si>
    <t xml:space="preserve">December
31, 2015 June
30, 2015
Loan dated June 2011, due to
a financial institution, with monthly interest payments (interest rate of 8.90% per annum), and the principal balance due
March 2016 (interest rate of 5.025% per annum as extended) $ 148,295 $ 148,295 </t>
  </si>
  <si>
    <t>7. EARNINGS PER SHARE (Tables)</t>
  </si>
  <si>
    <t xml:space="preserve">Three
Months ended December 31, Six
Months Ended December 31,
2015 2014 2015 2014
Net
income attributable to Parent Company $ 617,219 $ 424,480 $ 635,166 $ 707,628
Weighted-average shares
of common stock outstanding:
Basic shares outstanding 10,511,012 10,533,869 10,522,503 10,533,869
Dilutive
effect of common stock equivalents arising from stock options 167,027 128,010 167,027 128,010
Diluted
shares outstanding 10,678,039 10,661,879 10,689,530 10,661,879
Basic
earnings per share $ 0.06 $ 0.04 $ 0.06 $ 0.07
Diluted
earnings per share $ 0.06 $ 0.04 $ 0.06 $ 0.07 </t>
  </si>
  <si>
    <t>9. LONG-TERM INCENTIVE PLAN AWARDS (Tables)</t>
  </si>
  <si>
    <t>Schedule of Stock Option Activity</t>
  </si>
  <si>
    <t xml:space="preserve">Weighted-
Average
Weighted- Remaining
Average Contractual Aggregate
Exercise Life Intrinsic
Options Shares Price (In
Years) Value
Outstanding as of June 30, 2015 850,337 $ 1.24 4.36 $ 306,583
Granted 
Exercised 
Cancelled 
Forfeited or Expired 
Outstanding as of December 31, 2015 850,337 $ 1.24 3.86 $ 816,782
Exercisable as of December 31, 2015 850,337 $ 1.24 3.86 $ 816,782 </t>
  </si>
  <si>
    <t>3. Summary of Significant Accounting Policies (Details - Segments) - USD ($)</t>
  </si>
  <si>
    <t>Long-lived assets, net:</t>
  </si>
  <si>
    <t>US</t>
  </si>
  <si>
    <t>Asia</t>
  </si>
  <si>
    <t>Caribbean and South America</t>
  </si>
  <si>
    <t>EMEA</t>
  </si>
  <si>
    <t>3. Summary of Significant Accounting Policies (Details - Useful lives)</t>
  </si>
  <si>
    <t>Machinery</t>
  </si>
  <si>
    <t>Estimated useful lives</t>
  </si>
  <si>
    <t>6 years</t>
  </si>
  <si>
    <t>Office Equipment [Member]</t>
  </si>
  <si>
    <t>5 years</t>
  </si>
  <si>
    <t>Molds [Member]</t>
  </si>
  <si>
    <t>3 years</t>
  </si>
  <si>
    <t>Vehicles [Member]</t>
  </si>
  <si>
    <t>Computers and software</t>
  </si>
  <si>
    <t>Furniture and fixtures</t>
  </si>
  <si>
    <t>7 years</t>
  </si>
  <si>
    <t>Facilities</t>
  </si>
  <si>
    <t>3. Summary of Significant Accounting Policies (Details - Intangibles) - USD ($)</t>
  </si>
  <si>
    <t>12 Months Ended</t>
  </si>
  <si>
    <t>Intangible Assets, Gross</t>
  </si>
  <si>
    <t>Accumulated Amortization</t>
  </si>
  <si>
    <t>Intangible Assets, Net</t>
  </si>
  <si>
    <t>Complete Technology 1</t>
  </si>
  <si>
    <t>Expected Life</t>
  </si>
  <si>
    <t>Complete Technology 2</t>
  </si>
  <si>
    <t>Complete Technology 3</t>
  </si>
  <si>
    <t>Complete Technology 4</t>
  </si>
  <si>
    <t>Complete Technology 5</t>
  </si>
  <si>
    <t>Average Remaining Life</t>
  </si>
  <si>
    <t>3 months 18 days</t>
  </si>
  <si>
    <t>Complete Technology 6</t>
  </si>
  <si>
    <t>1 month 6 days</t>
  </si>
  <si>
    <t>6 months</t>
  </si>
  <si>
    <t>Complete Technology 7</t>
  </si>
  <si>
    <t>1 year 3 months 18 days</t>
  </si>
  <si>
    <t>1 year 9 months 18 days</t>
  </si>
  <si>
    <t>Complete Technology 8</t>
  </si>
  <si>
    <t>2 years</t>
  </si>
  <si>
    <t>2 years 6 months</t>
  </si>
  <si>
    <t>Complete Technology 9</t>
  </si>
  <si>
    <t>2 years 3 months 18 days</t>
  </si>
  <si>
    <t>2 years 9 months 18 days</t>
  </si>
  <si>
    <t>Supply And Development Agreement</t>
  </si>
  <si>
    <t>8 years</t>
  </si>
  <si>
    <t>3 years 3 months 18 days</t>
  </si>
  <si>
    <t>Software</t>
  </si>
  <si>
    <t>1 year 7 months 6 days</t>
  </si>
  <si>
    <t>1 year 1 month 6 days</t>
  </si>
  <si>
    <t>Patents</t>
  </si>
  <si>
    <t>10 years</t>
  </si>
  <si>
    <t>7 years 6 months</t>
  </si>
  <si>
    <t>6 years 9 months 18 days</t>
  </si>
  <si>
    <t>Certifications And Licenses</t>
  </si>
  <si>
    <t>2 years 2 months 12 days</t>
  </si>
  <si>
    <t>4 months 24 days</t>
  </si>
  <si>
    <t>Technology In Progress</t>
  </si>
  <si>
    <t>3. Summary of Significant Accounting Policies (Details Narrative) - USD ($)</t>
  </si>
  <si>
    <t>Noncontrolling interest</t>
  </si>
  <si>
    <t>Subsidiary income</t>
  </si>
  <si>
    <t>Increase in noncontrolling interest</t>
  </si>
  <si>
    <t>Increase in noncontrolling interest explanation</t>
  </si>
  <si>
    <t>The increase was due to the net income of subsidiary of $825,828 for the six months ended December 31, 2015, of which 48.2% was attributable to the non-controlling interests.</t>
  </si>
  <si>
    <t>Capitalized product development costs</t>
  </si>
  <si>
    <t>Product development costs incurred</t>
  </si>
  <si>
    <t>Research and development costs</t>
  </si>
  <si>
    <t>Shipping and handling expense</t>
  </si>
  <si>
    <t>Inventory reserve</t>
  </si>
  <si>
    <t>Impairment recognized</t>
  </si>
  <si>
    <t>Amortization expense</t>
  </si>
  <si>
    <t>Unrecognized tax benefits</t>
  </si>
  <si>
    <t>Increase in income tax payable</t>
  </si>
  <si>
    <t>Products purchased</t>
  </si>
  <si>
    <t>Sales [Member] | Customer 1 [Member]</t>
  </si>
  <si>
    <t>Concentration of credit risk</t>
  </si>
  <si>
    <t>78.20%</t>
  </si>
  <si>
    <t>63.00%</t>
  </si>
  <si>
    <t>Sales [Member] | Customer 2 [Member]</t>
  </si>
  <si>
    <t>19.40%</t>
  </si>
  <si>
    <t>12.00%</t>
  </si>
  <si>
    <t>Accounts Receivable [Member] | Customer 1 [Member]</t>
  </si>
  <si>
    <t>94.60%</t>
  </si>
  <si>
    <t>61.00%</t>
  </si>
  <si>
    <t>Accounts Receivable [Member] | Customer 2 [Member]</t>
  </si>
  <si>
    <t>0.60%</t>
  </si>
  <si>
    <t>11.00%</t>
  </si>
  <si>
    <t>Purchases | Supplier Concentration Risk [Member]</t>
  </si>
  <si>
    <t>98.90%</t>
  </si>
  <si>
    <t>81.00%</t>
  </si>
  <si>
    <t>Accounts Payable [Member] | Supplier Concentration Risk [Member]</t>
  </si>
  <si>
    <t>4. Property and Equipment (Details) - USD ($)</t>
  </si>
  <si>
    <t>Property and equipment, gross</t>
  </si>
  <si>
    <t>Less accumulated depreciation</t>
  </si>
  <si>
    <t>Total</t>
  </si>
  <si>
    <t>Machinery and Facility [Member]</t>
  </si>
  <si>
    <t>Construction in Progress [Member]</t>
  </si>
  <si>
    <t>4. Property and Equipment (Details Narrative) - USD ($)</t>
  </si>
  <si>
    <t>Depreciation expense</t>
  </si>
  <si>
    <t>5. Accrued Liabilities (Details) - USD ($)</t>
  </si>
  <si>
    <t>Accrued salaries, severance</t>
  </si>
  <si>
    <t>Accrued salaries, payroll deductions owed to government entities</t>
  </si>
  <si>
    <t>Accrued vacation</t>
  </si>
  <si>
    <t>Payroll taxes</t>
  </si>
  <si>
    <t>Other accrued liabilities</t>
  </si>
  <si>
    <t>Total accrued liabilities</t>
  </si>
  <si>
    <t>6. Short-Term Borrowings (Details) - USD ($)</t>
  </si>
  <si>
    <t>Short term borrowings</t>
  </si>
  <si>
    <t>Total short-term borrowings</t>
  </si>
  <si>
    <t>6. Short-Term Borrowings (Details Narrative) - Short-term Debt [Member]</t>
  </si>
  <si>
    <t>Interest rate</t>
  </si>
  <si>
    <t>8.90%</t>
  </si>
  <si>
    <t>Maturity date</t>
  </si>
  <si>
    <t>Mar. 31,
		2016</t>
  </si>
  <si>
    <t>7. Earnings Per Share (Details) - USD ($)</t>
  </si>
  <si>
    <t>Net income attributable to parent company</t>
  </si>
  <si>
    <t>Weighted-average shares of common stock outstanding:</t>
  </si>
  <si>
    <t>Basic shares outstanding</t>
  </si>
  <si>
    <t>Dilutive effect of common stock equivalents arising from stock options</t>
  </si>
  <si>
    <t>Diluted Outstanding shares</t>
  </si>
  <si>
    <t>Basic earnings per share</t>
  </si>
  <si>
    <t>Diluted earnings per share</t>
  </si>
  <si>
    <t>8. Commitments and Contingencies (Details Narrative) - USD ($)</t>
  </si>
  <si>
    <t>San Diego, CA</t>
  </si>
  <si>
    <t>Rent Expense</t>
  </si>
  <si>
    <t>Seoul, Korean</t>
  </si>
  <si>
    <t>Corporate housing facility</t>
  </si>
  <si>
    <t>9. Long-Term Incentive Plan Awards (Details - Option Activity)</t>
  </si>
  <si>
    <t>Dec. 31, 2015USD ($)$ / sharesshares</t>
  </si>
  <si>
    <t>custom:AggregateIntrinsicValueAbstract</t>
  </si>
  <si>
    <t>Aggregate Intrinsic Value Exercisable | $</t>
  </si>
  <si>
    <t>Options [Member]</t>
  </si>
  <si>
    <t>Shares</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Average Exercise Price</t>
  </si>
  <si>
    <t>Weighted Average Exercise Price Outstanding, Beginning | $ / shares</t>
  </si>
  <si>
    <t>Weighted Average Exercise Price Outstanding, Ending | $ / shares</t>
  </si>
  <si>
    <t>Weighted Average Exercise Price Exercisable | $ / shares</t>
  </si>
  <si>
    <t>Weighted-Average Remaining Contractual Life (In Years)</t>
  </si>
  <si>
    <t>Weighted Average Remaining Contractual Life (in years) Outstanding</t>
  </si>
  <si>
    <t>4 years 4 months 10 days</t>
  </si>
  <si>
    <t>3 years 10 months 10 days</t>
  </si>
  <si>
    <t>Weighted Average Remaining Contractual Life (in years) Exercisable</t>
  </si>
  <si>
    <t>Aggregate Intrinsic Value Outstanding, Beginning | $</t>
  </si>
  <si>
    <t>Aggregate Intrinsic Value Outstanding, Ending | $</t>
  </si>
  <si>
    <t>9. Long-Term Incentive Plan Awards (Details Narrative) - USD ($)</t>
  </si>
  <si>
    <t>Share based compensation expense</t>
  </si>
  <si>
    <t>Weighted average grant-date fair value of stock options</t>
  </si>
  <si>
    <t>Weighted average grant-date fair value of stock options, per share price</t>
  </si>
  <si>
    <t>Unrecognized compensation cost related to non-vested op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2257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040386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42</v>
      </c>
    </row>
    <row r="4" spans="1:2">
      <c t="s" r="A4" s="4">
        <v>177</v>
      </c>
      <c t="s" r="B4" s="4">
        <v>178</v>
      </c>
    </row>
    <row r="5" spans="1:2">
      <c t="s" r="A5" s="4">
        <v>179</v>
      </c>
      <c t="s" r="B5" s="4">
        <v>180</v>
      </c>
    </row>
    <row r="6" spans="1:2">
      <c t="s" r="A6" s="4">
        <v>181</v>
      </c>
      <c t="s" r="B6" s="4">
        <v>182</v>
      </c>
    </row>
    <row r="7" spans="1:2">
      <c t="s" r="A7" s="4">
        <v>183</v>
      </c>
      <c t="s" r="B7" s="4">
        <v>184</v>
      </c>
    </row>
    <row r="8" spans="1:2">
      <c t="s" r="A8" s="4">
        <v>185</v>
      </c>
      <c t="s" r="B8" s="4">
        <v>186</v>
      </c>
    </row>
    <row r="9" spans="1:2">
      <c t="s" r="A9" s="4">
        <v>187</v>
      </c>
      <c t="s" r="B9" s="4">
        <v>188</v>
      </c>
    </row>
    <row r="10" spans="1:2">
      <c t="s" r="A10" s="4">
        <v>189</v>
      </c>
      <c t="s" r="B10" s="4">
        <v>190</v>
      </c>
    </row>
    <row r="11" spans="1:2">
      <c t="s" r="A11" s="4">
        <v>191</v>
      </c>
      <c t="s" r="B11" s="4">
        <v>192</v>
      </c>
    </row>
    <row r="12" spans="1:2">
      <c t="s" r="A12" s="4">
        <v>193</v>
      </c>
      <c t="s" r="B12" s="4">
        <v>194</v>
      </c>
    </row>
    <row r="13" spans="1:2">
      <c t="s" r="A13" s="4">
        <v>195</v>
      </c>
      <c t="s" r="B13" s="4">
        <v>196</v>
      </c>
    </row>
    <row r="14" spans="1:2">
      <c t="s" r="A14" s="4">
        <v>197</v>
      </c>
      <c t="s" r="B14" s="4">
        <v>198</v>
      </c>
    </row>
    <row r="15" spans="1:2">
      <c t="s" r="A15" s="4">
        <v>199</v>
      </c>
      <c t="s" r="B15" s="4">
        <v>200</v>
      </c>
    </row>
    <row r="16" spans="1:2">
      <c t="s" r="A16" s="4">
        <v>201</v>
      </c>
      <c t="s" r="B16" s="4">
        <v>202</v>
      </c>
    </row>
    <row r="17" spans="1:2">
      <c t="s" r="A17" s="4">
        <v>123</v>
      </c>
      <c t="s" r="B17" s="4">
        <v>203</v>
      </c>
    </row>
    <row r="18" spans="1:2">
      <c t="s" r="A18" s="4">
        <v>204</v>
      </c>
      <c t="s" r="B18" s="4">
        <v>205</v>
      </c>
    </row>
    <row r="19" spans="1:2">
      <c t="s" r="A19" s="4">
        <v>206</v>
      </c>
      <c t="s" r="B19" s="4">
        <v>207</v>
      </c>
    </row>
    <row r="20" spans="1:2">
      <c t="s" r="A20" s="4">
        <v>208</v>
      </c>
      <c t="s" r="B20" s="4">
        <v>209</v>
      </c>
    </row>
    <row r="21" spans="1:2">
      <c t="s" r="A21" s="4">
        <v>210</v>
      </c>
      <c t="s" r="B21" s="4">
        <v>211</v>
      </c>
    </row>
    <row r="22" spans="1:2">
      <c t="s" r="A22" s="4">
        <v>212</v>
      </c>
      <c t="s" r="B22" s="4">
        <v>213</v>
      </c>
    </row>
    <row r="23" spans="1:2">
      <c t="s" r="A23" s="4">
        <v>214</v>
      </c>
      <c t="s" r="B23" s="4">
        <v>215</v>
      </c>
    </row>
    <row r="24" spans="1:2">
      <c t="s" r="A24" s="4">
        <v>216</v>
      </c>
      <c t="s" r="B24" s="4">
        <v>217</v>
      </c>
    </row>
    <row r="25" spans="1:2">
      <c t="s" r="A25" s="4">
        <v>218</v>
      </c>
      <c t="s" r="B25"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20</v>
      </c>
      <c t="s" r="B1" s="2">
        <v>1</v>
      </c>
    </row>
    <row r="2" spans="1:2">
      <c t="s" r="B2" s="2">
        <v>2</v>
      </c>
    </row>
    <row r="3" spans="1:2">
      <c t="s" r="A3" s="3">
        <v>149</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153</v>
      </c>
    </row>
    <row r="4" spans="1:2">
      <c t="s" r="A4" s="4">
        <v>154</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157</v>
      </c>
    </row>
    <row r="4" spans="1:2">
      <c t="s" r="A4" s="4">
        <v>15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4657624</v>
      </c>
      <c t="n" r="C3" s="7">
        <v>11822620</v>
      </c>
    </row>
    <row r="4" spans="1:3">
      <c t="s" r="A4" s="4">
        <v>31</v>
      </c>
      <c t="n" r="B4" s="6">
        <v>14945041</v>
      </c>
      <c t="n" r="C4" s="6">
        <v>5464182</v>
      </c>
    </row>
    <row r="5" spans="1:3">
      <c t="s" r="A5" s="4">
        <v>32</v>
      </c>
      <c t="n" r="B5" s="6">
        <v>166265</v>
      </c>
      <c t="n" r="C5" s="6">
        <v>143384</v>
      </c>
    </row>
    <row r="6" spans="1:3">
      <c t="s" r="A6" s="4">
        <v>33</v>
      </c>
      <c t="n" r="B6" s="6">
        <v>4572075</v>
      </c>
      <c t="n" r="C6" s="6">
        <v>2281667</v>
      </c>
    </row>
    <row r="7" spans="1:3">
      <c t="s" r="A7" s="4">
        <v>34</v>
      </c>
      <c t="n" r="B7" s="6">
        <v>13601</v>
      </c>
      <c t="n" r="C7" s="6">
        <v>60339</v>
      </c>
    </row>
    <row r="8" spans="1:3">
      <c t="s" r="A8" s="4">
        <v>35</v>
      </c>
      <c t="n" r="B8" s="6">
        <v>0</v>
      </c>
      <c t="n" r="C8" s="6">
        <v>1055788</v>
      </c>
    </row>
    <row r="9" spans="1:3">
      <c t="s" r="A9" s="4">
        <v>36</v>
      </c>
      <c t="n" r="B9" s="6">
        <v>206902</v>
      </c>
      <c t="n" r="C9" s="6">
        <v>206902</v>
      </c>
    </row>
    <row r="10" spans="1:3">
      <c t="s" r="A10" s="4">
        <v>37</v>
      </c>
      <c t="n" r="B10" s="6">
        <v>118806</v>
      </c>
      <c t="n" r="C10" s="6">
        <v>62321</v>
      </c>
    </row>
    <row r="11" spans="1:3">
      <c t="s" r="A11" s="4">
        <v>38</v>
      </c>
      <c t="n" r="B11" s="6">
        <v>34680314</v>
      </c>
      <c t="n" r="C11" s="6">
        <v>21097203</v>
      </c>
    </row>
    <row r="12" spans="1:3">
      <c t="s" r="A12" s="4">
        <v>39</v>
      </c>
      <c t="n" r="B12" s="6">
        <v>256869</v>
      </c>
      <c t="n" r="C12" s="6">
        <v>314492</v>
      </c>
    </row>
    <row r="13" spans="1:3">
      <c t="s" r="A13" s="4">
        <v>40</v>
      </c>
      <c t="n" r="B13" s="6">
        <v>1339193</v>
      </c>
      <c t="n" r="C13" s="6">
        <v>1042281</v>
      </c>
    </row>
    <row r="14" spans="1:3">
      <c t="s" r="A14" s="4">
        <v>41</v>
      </c>
      <c t="n" r="B14" s="6">
        <v>1768588</v>
      </c>
      <c t="n" r="C14" s="6">
        <v>1860347</v>
      </c>
    </row>
    <row r="15" spans="1:3">
      <c t="s" r="A15" s="4">
        <v>42</v>
      </c>
      <c t="n" r="B15" s="6">
        <v>273285</v>
      </c>
      <c t="n" r="C15" s="6">
        <v>273285</v>
      </c>
    </row>
    <row r="16" spans="1:3">
      <c t="s" r="A16" s="4">
        <v>43</v>
      </c>
      <c t="n" r="B16" s="6">
        <v>133912</v>
      </c>
      <c t="n" r="C16" s="6">
        <v>129859</v>
      </c>
    </row>
    <row r="17" spans="1:3">
      <c t="s" r="A17" s="4">
        <v>44</v>
      </c>
      <c t="n" r="B17" s="6">
        <v>38452161</v>
      </c>
      <c t="n" r="C17" s="6">
        <v>24717467</v>
      </c>
    </row>
    <row r="18" spans="1:3">
      <c t="s" r="A18" s="3">
        <v>45</v>
      </c>
    </row>
    <row r="19" spans="1:3">
      <c t="s" r="A19" s="4">
        <v>46</v>
      </c>
      <c t="n" r="B19" s="6">
        <v>20648002</v>
      </c>
      <c t="n" r="C19" s="6">
        <v>7362075</v>
      </c>
    </row>
    <row r="20" spans="1:3">
      <c t="s" r="A20" s="4">
        <v>47</v>
      </c>
      <c t="n" r="B20" s="6">
        <v>87002</v>
      </c>
      <c t="n" r="C20" s="6">
        <v>693317</v>
      </c>
    </row>
    <row r="21" spans="1:3">
      <c t="s" r="A21" s="4">
        <v>48</v>
      </c>
      <c t="n" r="B21" s="6">
        <v>457961</v>
      </c>
      <c t="n" r="C21" s="6">
        <v>238619</v>
      </c>
    </row>
    <row r="22" spans="1:3">
      <c t="s" r="A22" s="4">
        <v>49</v>
      </c>
      <c t="n" r="B22" s="6">
        <v>91744</v>
      </c>
      <c t="n" r="C22" s="6">
        <v>0</v>
      </c>
    </row>
    <row r="23" spans="1:3">
      <c t="s" r="A23" s="4">
        <v>50</v>
      </c>
      <c t="n" r="B23" s="6">
        <v>148295</v>
      </c>
      <c t="n" r="C23" s="6">
        <v>148295</v>
      </c>
    </row>
    <row r="24" spans="1:3">
      <c t="s" r="A24" s="4">
        <v>51</v>
      </c>
      <c t="n" r="B24" s="6">
        <v>21433004</v>
      </c>
      <c t="n" r="C24" s="6">
        <v>8442306</v>
      </c>
    </row>
    <row r="25" spans="1:3">
      <c t="s" r="A25" s="4">
        <v>52</v>
      </c>
      <c t="n" r="B25" s="7">
        <v>21433004</v>
      </c>
      <c t="n" r="C25" s="7">
        <v>8442306</v>
      </c>
    </row>
    <row r="26" spans="1:3">
      <c t="s" r="A26" s="4">
        <v>53</v>
      </c>
      <c t="s" r="B26" s="4">
        <v>54</v>
      </c>
      <c t="s" r="C26" s="4">
        <v>54</v>
      </c>
    </row>
    <row r="27" spans="1:3">
      <c t="s" r="A27" s="3">
        <v>55</v>
      </c>
    </row>
    <row r="28" spans="1:3">
      <c t="s" r="A28" s="4">
        <v>56</v>
      </c>
      <c t="n" r="B28" s="7">
        <v>0</v>
      </c>
      <c t="n" r="C28" s="7">
        <v>0</v>
      </c>
    </row>
    <row r="29" spans="1:3">
      <c t="s" r="A29" s="4">
        <v>57</v>
      </c>
      <c t="n" r="B29" s="6">
        <v>13806</v>
      </c>
      <c t="n" r="C29" s="6">
        <v>13806</v>
      </c>
    </row>
    <row r="30" spans="1:3">
      <c t="s" r="A30" s="4">
        <v>58</v>
      </c>
      <c t="n" r="B30" s="6">
        <v>7280767</v>
      </c>
      <c t="n" r="C30" s="6">
        <v>7305767</v>
      </c>
    </row>
    <row r="31" spans="1:3">
      <c t="s" r="A31" s="4">
        <v>59</v>
      </c>
      <c t="n" r="B31" s="6">
        <v>13996257</v>
      </c>
      <c t="n" r="C31" s="6">
        <v>13361091</v>
      </c>
    </row>
    <row r="32" spans="1:3">
      <c t="s" r="A32" s="4">
        <v>60</v>
      </c>
      <c t="n" r="B32" s="6">
        <v>-4513479</v>
      </c>
      <c t="n" r="C32" s="6">
        <v>-4279479</v>
      </c>
    </row>
    <row r="33" spans="1:3">
      <c t="s" r="A33" s="4">
        <v>61</v>
      </c>
      <c t="n" r="B33" s="6">
        <v>-695270</v>
      </c>
      <c t="n" r="C33" s="6">
        <v>-664722</v>
      </c>
    </row>
    <row r="34" spans="1:3">
      <c t="s" r="A34" s="4">
        <v>62</v>
      </c>
      <c t="n" r="B34" s="6">
        <v>16082081</v>
      </c>
      <c t="n" r="C34" s="6">
        <v>15736463</v>
      </c>
    </row>
    <row r="35" spans="1:3">
      <c t="s" r="A35" s="4">
        <v>63</v>
      </c>
      <c t="n" r="B35" s="6">
        <v>937076</v>
      </c>
      <c t="n" r="C35" s="6">
        <v>538698</v>
      </c>
    </row>
    <row r="36" spans="1:3">
      <c t="s" r="A36" s="4">
        <v>64</v>
      </c>
      <c t="n" r="B36" s="6">
        <v>17019157</v>
      </c>
      <c t="n" r="C36" s="6">
        <v>16275161</v>
      </c>
    </row>
    <row r="37" spans="1:3">
      <c t="s" r="A37" s="4">
        <v>65</v>
      </c>
      <c t="n" r="B37" s="7">
        <v>38452161</v>
      </c>
      <c t="n" r="C37" s="7">
        <v>24717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1</v>
      </c>
      <c t="s" r="B1" s="2">
        <v>1</v>
      </c>
    </row>
    <row r="2" spans="1:2">
      <c t="s" r="B2" s="2">
        <v>2</v>
      </c>
    </row>
    <row r="3" spans="1:2">
      <c t="s" r="A3" s="3">
        <v>161</v>
      </c>
    </row>
    <row r="4" spans="1:2">
      <c t="s" r="A4" s="4">
        <v>162</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3</v>
      </c>
      <c t="s" r="B1" s="2">
        <v>1</v>
      </c>
    </row>
    <row r="2" spans="1:2">
      <c t="s" r="B2" s="2">
        <v>2</v>
      </c>
    </row>
    <row r="3" spans="1:2">
      <c t="s" r="A3" s="3">
        <v>165</v>
      </c>
    </row>
    <row r="4" spans="1:2">
      <c t="s" r="A4" s="4">
        <v>166</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5</v>
      </c>
      <c t="s" r="B1" s="2">
        <v>1</v>
      </c>
    </row>
    <row r="2" spans="1:2">
      <c t="s" r="B2" s="2">
        <v>2</v>
      </c>
    </row>
    <row r="3" spans="1:2">
      <c t="s" r="A3" s="3">
        <v>173</v>
      </c>
    </row>
    <row r="4" spans="1:2">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238</v>
      </c>
      <c t="s" r="B1" s="2">
        <v>79</v>
      </c>
      <c t="s" r="D1" s="2">
        <v>1</v>
      </c>
    </row>
    <row r="2" spans="1:6">
      <c t="s" r="B2" s="2">
        <v>2</v>
      </c>
      <c t="s" r="C2" s="2">
        <v>80</v>
      </c>
      <c t="s" r="D2" s="2">
        <v>2</v>
      </c>
      <c t="s" r="E2" s="2">
        <v>80</v>
      </c>
      <c t="s" r="F2" s="2">
        <v>28</v>
      </c>
    </row>
    <row r="3" spans="1:6">
      <c t="s" r="A3" s="4">
        <v>82</v>
      </c>
      <c t="n" r="B3" s="7">
        <v>20163481</v>
      </c>
      <c t="n" r="C3" s="7">
        <v>12494687</v>
      </c>
      <c t="n" r="D3" s="7">
        <v>32111947</v>
      </c>
      <c t="n" r="E3" s="7">
        <v>26110764</v>
      </c>
    </row>
    <row r="4" spans="1:6">
      <c t="s" r="A4" s="4">
        <v>239</v>
      </c>
      <c t="n" r="B4" s="6">
        <v>1596062</v>
      </c>
      <c t="n" r="D4" s="6">
        <v>1596062</v>
      </c>
      <c t="n" r="F4" s="7">
        <v>1356773</v>
      </c>
    </row>
    <row r="5" spans="1:6">
      <c t="s" r="A5" s="4">
        <v>240</v>
      </c>
    </row>
    <row r="6" spans="1:6">
      <c t="s" r="A6" s="4">
        <v>82</v>
      </c>
      <c t="n" r="B6" s="6">
        <v>15360582</v>
      </c>
      <c t="n" r="C6" s="6">
        <v>8816503</v>
      </c>
      <c t="n" r="D6" s="6">
        <v>25470917</v>
      </c>
      <c t="n" r="E6" s="6">
        <v>19725646</v>
      </c>
    </row>
    <row r="7" spans="1:6">
      <c t="s" r="A7" s="4">
        <v>239</v>
      </c>
      <c t="n" r="B7" s="6">
        <v>1139870</v>
      </c>
      <c t="n" r="D7" s="6">
        <v>1139870</v>
      </c>
      <c t="n" r="F7" s="6">
        <v>785144</v>
      </c>
    </row>
    <row r="8" spans="1:6">
      <c t="s" r="A8" s="4">
        <v>241</v>
      </c>
    </row>
    <row r="9" spans="1:6">
      <c t="s" r="A9" s="4">
        <v>82</v>
      </c>
      <c t="n" r="B9" s="6">
        <v>52661</v>
      </c>
      <c t="n" r="C9" s="6">
        <v>1063817</v>
      </c>
      <c t="n" r="D9" s="6">
        <v>55589</v>
      </c>
      <c t="n" r="E9" s="6">
        <v>3606668</v>
      </c>
    </row>
    <row r="10" spans="1:6">
      <c t="s" r="A10" s="4">
        <v>239</v>
      </c>
      <c t="n" r="B10" s="6">
        <v>456192</v>
      </c>
      <c t="n" r="D10" s="6">
        <v>456192</v>
      </c>
      <c t="n" r="F10" s="7">
        <v>571629</v>
      </c>
    </row>
    <row r="11" spans="1:6">
      <c t="s" r="A11" s="4">
        <v>242</v>
      </c>
    </row>
    <row r="12" spans="1:6">
      <c t="s" r="A12" s="4">
        <v>82</v>
      </c>
      <c t="n" r="B12" s="6">
        <v>7000</v>
      </c>
      <c t="n" r="C12" s="6">
        <v>1257352</v>
      </c>
      <c t="n" r="D12" s="6">
        <v>100000</v>
      </c>
      <c t="n" r="E12" s="6">
        <v>1415052</v>
      </c>
    </row>
    <row r="13" spans="1:6">
      <c t="s" r="A13" s="4">
        <v>243</v>
      </c>
    </row>
    <row r="14" spans="1:6">
      <c t="s" r="A14" s="4">
        <v>82</v>
      </c>
      <c t="n" r="B14" s="7">
        <v>4743238</v>
      </c>
      <c t="n" r="C14" s="7">
        <v>1357015</v>
      </c>
      <c t="n" r="D14" s="7">
        <v>6485441</v>
      </c>
      <c t="n" r="E14" s="7">
        <v>13633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15"/>
  </cols>
  <sheetData>
    <row r="1" spans="1:2">
      <c t="s" r="A1" s="1">
        <v>244</v>
      </c>
      <c t="s" r="B1" s="2">
        <v>1</v>
      </c>
    </row>
    <row r="2" spans="1:2">
      <c t="s" r="B2" s="2">
        <v>2</v>
      </c>
    </row>
    <row r="3" spans="1:2">
      <c t="s" r="A3" s="4">
        <v>245</v>
      </c>
    </row>
    <row r="4" spans="1:2">
      <c t="s" r="A4" s="4">
        <v>246</v>
      </c>
      <c t="s" r="B4" s="4">
        <v>247</v>
      </c>
    </row>
    <row r="5" spans="1:2">
      <c t="s" r="A5" s="4">
        <v>248</v>
      </c>
    </row>
    <row r="6" spans="1:2">
      <c t="s" r="A6" s="4">
        <v>246</v>
      </c>
      <c t="s" r="B6" s="4">
        <v>249</v>
      </c>
    </row>
    <row r="7" spans="1:2">
      <c t="s" r="A7" s="4">
        <v>250</v>
      </c>
    </row>
    <row r="8" spans="1:2">
      <c t="s" r="A8" s="4">
        <v>246</v>
      </c>
      <c t="s" r="B8" s="4">
        <v>251</v>
      </c>
    </row>
    <row r="9" spans="1:2">
      <c t="s" r="A9" s="4">
        <v>252</v>
      </c>
    </row>
    <row r="10" spans="1:2">
      <c t="s" r="A10" s="4">
        <v>246</v>
      </c>
      <c t="s" r="B10" s="4">
        <v>249</v>
      </c>
    </row>
    <row r="11" spans="1:2">
      <c t="s" r="A11" s="4">
        <v>253</v>
      </c>
    </row>
    <row r="12" spans="1:2">
      <c t="s" r="A12" s="4">
        <v>246</v>
      </c>
      <c t="s" r="B12" s="4">
        <v>249</v>
      </c>
    </row>
    <row r="13" spans="1:2">
      <c t="s" r="A13" s="4">
        <v>254</v>
      </c>
    </row>
    <row r="14" spans="1:2">
      <c t="s" r="A14" s="4">
        <v>246</v>
      </c>
      <c t="s" r="B14" s="4">
        <v>255</v>
      </c>
    </row>
    <row r="15" spans="1:2">
      <c t="s" r="A15" s="4">
        <v>256</v>
      </c>
    </row>
    <row r="16" spans="1:2">
      <c t="s" r="A16" s="4">
        <v>246</v>
      </c>
      <c t="s" r="B16"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57</v>
      </c>
      <c t="s" r="B1" s="2">
        <v>1</v>
      </c>
      <c t="s" r="C1" s="2">
        <v>258</v>
      </c>
    </row>
    <row r="2" spans="1:3">
      <c t="s" r="B2" s="2">
        <v>2</v>
      </c>
      <c t="s" r="C2" s="2">
        <v>28</v>
      </c>
    </row>
    <row r="3" spans="1:3">
      <c t="s" r="A3" s="4">
        <v>259</v>
      </c>
      <c t="n" r="B3" s="7">
        <v>7749017</v>
      </c>
      <c t="n" r="C3" s="7">
        <v>6968058</v>
      </c>
    </row>
    <row r="4" spans="1:3">
      <c t="s" r="A4" s="4">
        <v>260</v>
      </c>
      <c t="n" r="B4" s="6">
        <v>6409824</v>
      </c>
      <c t="n" r="C4" s="6">
        <v>5925777</v>
      </c>
    </row>
    <row r="5" spans="1:3">
      <c t="s" r="A5" s="4">
        <v>261</v>
      </c>
      <c t="n" r="B5" s="7">
        <v>1339193</v>
      </c>
      <c t="n" r="C5" s="7">
        <v>1042281</v>
      </c>
    </row>
    <row r="6" spans="1:3">
      <c t="s" r="A6" s="4">
        <v>262</v>
      </c>
    </row>
    <row r="7" spans="1:3">
      <c t="s" r="A7" s="4">
        <v>263</v>
      </c>
      <c t="s" r="B7" s="4">
        <v>251</v>
      </c>
      <c t="s" r="C7" s="4">
        <v>251</v>
      </c>
    </row>
    <row r="8" spans="1:3">
      <c t="s" r="A8" s="4">
        <v>259</v>
      </c>
      <c t="n" r="B8" s="7">
        <v>490000</v>
      </c>
      <c t="n" r="C8" s="7">
        <v>490000</v>
      </c>
    </row>
    <row r="9" spans="1:3">
      <c t="s" r="A9" s="4">
        <v>260</v>
      </c>
      <c t="n" r="B9" s="6">
        <v>490000</v>
      </c>
      <c t="n" r="C9" s="6">
        <v>490000</v>
      </c>
    </row>
    <row r="10" spans="1:3">
      <c t="s" r="A10" s="4">
        <v>261</v>
      </c>
      <c t="n" r="B10" s="7">
        <v>0</v>
      </c>
      <c t="n" r="C10" s="7">
        <v>0</v>
      </c>
    </row>
    <row r="11" spans="1:3">
      <c t="s" r="A11" s="4">
        <v>264</v>
      </c>
    </row>
    <row r="12" spans="1:3">
      <c t="s" r="A12" s="4">
        <v>263</v>
      </c>
      <c t="s" r="B12" s="4">
        <v>251</v>
      </c>
      <c t="s" r="C12" s="4">
        <v>251</v>
      </c>
    </row>
    <row r="13" spans="1:3">
      <c t="s" r="A13" s="4">
        <v>259</v>
      </c>
      <c t="n" r="B13" s="7">
        <v>1517683</v>
      </c>
      <c t="n" r="C13" s="7">
        <v>1517683</v>
      </c>
    </row>
    <row r="14" spans="1:3">
      <c t="s" r="A14" s="4">
        <v>260</v>
      </c>
      <c t="n" r="B14" s="6">
        <v>1517683</v>
      </c>
      <c t="n" r="C14" s="6">
        <v>1517683</v>
      </c>
    </row>
    <row r="15" spans="1:3">
      <c t="s" r="A15" s="4">
        <v>261</v>
      </c>
      <c t="n" r="B15" s="7">
        <v>0</v>
      </c>
      <c t="n" r="C15" s="7">
        <v>0</v>
      </c>
    </row>
    <row r="16" spans="1:3">
      <c t="s" r="A16" s="4">
        <v>265</v>
      </c>
    </row>
    <row r="17" spans="1:3">
      <c t="s" r="A17" s="4">
        <v>263</v>
      </c>
      <c t="s" r="B17" s="4">
        <v>251</v>
      </c>
      <c t="s" r="C17" s="4">
        <v>251</v>
      </c>
    </row>
    <row r="18" spans="1:3">
      <c t="s" r="A18" s="4">
        <v>259</v>
      </c>
      <c t="n" r="B18" s="7">
        <v>281714</v>
      </c>
      <c t="n" r="C18" s="7">
        <v>281714</v>
      </c>
    </row>
    <row r="19" spans="1:3">
      <c t="s" r="A19" s="4">
        <v>260</v>
      </c>
      <c t="n" r="B19" s="6">
        <v>281714</v>
      </c>
      <c t="n" r="C19" s="6">
        <v>281714</v>
      </c>
    </row>
    <row r="20" spans="1:3">
      <c t="s" r="A20" s="4">
        <v>261</v>
      </c>
      <c t="n" r="B20" s="7">
        <v>0</v>
      </c>
      <c t="n" r="C20" s="7">
        <v>0</v>
      </c>
    </row>
    <row r="21" spans="1:3">
      <c t="s" r="A21" s="4">
        <v>266</v>
      </c>
    </row>
    <row r="22" spans="1:3">
      <c t="s" r="A22" s="4">
        <v>263</v>
      </c>
      <c t="s" r="B22" s="4">
        <v>251</v>
      </c>
      <c t="s" r="C22" s="4">
        <v>251</v>
      </c>
    </row>
    <row r="23" spans="1:3">
      <c t="s" r="A23" s="4">
        <v>259</v>
      </c>
      <c t="n" r="B23" s="7">
        <v>361249</v>
      </c>
      <c t="n" r="C23" s="7">
        <v>361249</v>
      </c>
    </row>
    <row r="24" spans="1:3">
      <c t="s" r="A24" s="4">
        <v>260</v>
      </c>
      <c t="n" r="B24" s="6">
        <v>361249</v>
      </c>
      <c t="n" r="C24" s="6">
        <v>361249</v>
      </c>
    </row>
    <row r="25" spans="1:3">
      <c t="s" r="A25" s="4">
        <v>261</v>
      </c>
      <c t="n" r="B25" s="7">
        <v>0</v>
      </c>
      <c t="n" r="C25" s="7">
        <v>0</v>
      </c>
    </row>
    <row r="26" spans="1:3">
      <c t="s" r="A26" s="4">
        <v>267</v>
      </c>
    </row>
    <row r="27" spans="1:3">
      <c t="s" r="A27" s="4">
        <v>263</v>
      </c>
      <c t="s" r="B27" s="4">
        <v>251</v>
      </c>
      <c t="s" r="C27" s="4">
        <v>251</v>
      </c>
    </row>
    <row r="28" spans="1:3">
      <c t="s" r="A28" s="4">
        <v>268</v>
      </c>
      <c t="s" r="C28" s="4">
        <v>269</v>
      </c>
    </row>
    <row r="29" spans="1:3">
      <c t="s" r="A29" s="4">
        <v>259</v>
      </c>
      <c t="n" r="B29" s="7">
        <v>174009</v>
      </c>
      <c t="n" r="C29" s="7">
        <v>174009</v>
      </c>
    </row>
    <row r="30" spans="1:3">
      <c t="s" r="A30" s="4">
        <v>260</v>
      </c>
      <c t="n" r="B30" s="6">
        <v>174009</v>
      </c>
      <c t="n" r="C30" s="6">
        <v>159508</v>
      </c>
    </row>
    <row r="31" spans="1:3">
      <c t="s" r="A31" s="4">
        <v>261</v>
      </c>
      <c t="n" r="B31" s="7">
        <v>0</v>
      </c>
      <c t="n" r="C31" s="7">
        <v>14501</v>
      </c>
    </row>
    <row r="32" spans="1:3">
      <c t="s" r="A32" s="4">
        <v>270</v>
      </c>
    </row>
    <row r="33" spans="1:3">
      <c t="s" r="A33" s="4">
        <v>263</v>
      </c>
      <c t="s" r="B33" s="4">
        <v>251</v>
      </c>
      <c t="s" r="C33" s="4">
        <v>251</v>
      </c>
    </row>
    <row r="34" spans="1:3">
      <c t="s" r="A34" s="4">
        <v>268</v>
      </c>
      <c t="s" r="B34" s="4">
        <v>271</v>
      </c>
      <c t="s" r="C34" s="4">
        <v>272</v>
      </c>
    </row>
    <row r="35" spans="1:3">
      <c t="s" r="A35" s="4">
        <v>259</v>
      </c>
      <c t="n" r="B35" s="7">
        <v>909962</v>
      </c>
      <c t="n" r="C35" s="7">
        <v>909962</v>
      </c>
    </row>
    <row r="36" spans="1:3">
      <c t="s" r="A36" s="4">
        <v>260</v>
      </c>
      <c t="n" r="B36" s="6">
        <v>884685</v>
      </c>
      <c t="n" r="C36" s="6">
        <v>733025</v>
      </c>
    </row>
    <row r="37" spans="1:3">
      <c t="s" r="A37" s="4">
        <v>261</v>
      </c>
      <c t="n" r="B37" s="7">
        <v>25277</v>
      </c>
      <c t="n" r="C37" s="7">
        <v>176937</v>
      </c>
    </row>
    <row r="38" spans="1:3">
      <c t="s" r="A38" s="4">
        <v>273</v>
      </c>
    </row>
    <row r="39" spans="1:3">
      <c t="s" r="A39" s="4">
        <v>263</v>
      </c>
      <c t="s" r="B39" s="4">
        <v>251</v>
      </c>
      <c t="s" r="C39" s="4">
        <v>251</v>
      </c>
    </row>
    <row r="40" spans="1:3">
      <c t="s" r="A40" s="4">
        <v>268</v>
      </c>
      <c t="s" r="B40" s="4">
        <v>274</v>
      </c>
      <c t="s" r="C40" s="4">
        <v>275</v>
      </c>
    </row>
    <row r="41" spans="1:3">
      <c t="s" r="A41" s="4">
        <v>259</v>
      </c>
      <c t="n" r="B41" s="7">
        <v>65000</v>
      </c>
      <c t="n" r="C41" s="7">
        <v>65000</v>
      </c>
    </row>
    <row r="42" spans="1:3">
      <c t="s" r="A42" s="4">
        <v>260</v>
      </c>
      <c t="n" r="B42" s="6">
        <v>37917</v>
      </c>
      <c t="n" r="C42" s="6">
        <v>27083</v>
      </c>
    </row>
    <row r="43" spans="1:3">
      <c t="s" r="A43" s="4">
        <v>261</v>
      </c>
      <c t="n" r="B43" s="7">
        <v>27083</v>
      </c>
      <c t="n" r="C43" s="7">
        <v>37917</v>
      </c>
    </row>
    <row r="44" spans="1:3">
      <c t="s" r="A44" s="4">
        <v>276</v>
      </c>
    </row>
    <row r="45" spans="1:3">
      <c t="s" r="A45" s="4">
        <v>263</v>
      </c>
      <c t="s" r="B45" s="4">
        <v>251</v>
      </c>
      <c t="s" r="C45" s="4">
        <v>251</v>
      </c>
    </row>
    <row r="46" spans="1:3">
      <c t="s" r="A46" s="4">
        <v>268</v>
      </c>
      <c t="s" r="B46" s="4">
        <v>277</v>
      </c>
      <c t="s" r="C46" s="4">
        <v>278</v>
      </c>
    </row>
    <row r="47" spans="1:3">
      <c t="s" r="A47" s="4">
        <v>259</v>
      </c>
      <c t="n" r="B47" s="7">
        <v>2402</v>
      </c>
      <c t="n" r="C47" s="7">
        <v>2402</v>
      </c>
    </row>
    <row r="48" spans="1:3">
      <c t="s" r="A48" s="4">
        <v>260</v>
      </c>
      <c t="n" r="B48" s="6">
        <v>800</v>
      </c>
      <c t="n" r="C48" s="6">
        <v>400</v>
      </c>
    </row>
    <row r="49" spans="1:3">
      <c t="s" r="A49" s="4">
        <v>261</v>
      </c>
      <c t="n" r="B49" s="7">
        <v>1602</v>
      </c>
      <c t="n" r="C49" s="7">
        <v>2002</v>
      </c>
    </row>
    <row r="50" spans="1:3">
      <c t="s" r="A50" s="4">
        <v>279</v>
      </c>
    </row>
    <row r="51" spans="1:3">
      <c t="s" r="A51" s="4">
        <v>263</v>
      </c>
      <c t="s" r="B51" s="4">
        <v>251</v>
      </c>
      <c t="s" r="C51" s="4">
        <v>251</v>
      </c>
    </row>
    <row r="52" spans="1:3">
      <c t="s" r="A52" s="4">
        <v>268</v>
      </c>
      <c t="s" r="B52" s="4">
        <v>280</v>
      </c>
      <c t="s" r="C52" s="4">
        <v>281</v>
      </c>
    </row>
    <row r="53" spans="1:3">
      <c t="s" r="A53" s="4">
        <v>259</v>
      </c>
      <c t="n" r="B53" s="7">
        <v>6405</v>
      </c>
      <c t="n" r="C53" s="7">
        <v>6405</v>
      </c>
    </row>
    <row r="54" spans="1:3">
      <c t="s" r="A54" s="4">
        <v>260</v>
      </c>
      <c t="n" r="B54" s="6">
        <v>1602</v>
      </c>
      <c t="n" r="C54" s="6">
        <v>534</v>
      </c>
    </row>
    <row r="55" spans="1:3">
      <c t="s" r="A55" s="4">
        <v>261</v>
      </c>
      <c t="n" r="B55" s="7">
        <v>4803</v>
      </c>
      <c t="n" r="C55" s="7">
        <v>5871</v>
      </c>
    </row>
    <row r="56" spans="1:3">
      <c t="s" r="A56" s="4">
        <v>282</v>
      </c>
    </row>
    <row r="57" spans="1:3">
      <c t="s" r="A57" s="4">
        <v>263</v>
      </c>
      <c t="s" r="B57" s="4">
        <v>283</v>
      </c>
      <c t="s" r="C57" s="4">
        <v>283</v>
      </c>
    </row>
    <row r="58" spans="1:3">
      <c t="s" r="A58" s="4">
        <v>268</v>
      </c>
      <c t="s" r="B58" s="4">
        <v>275</v>
      </c>
      <c t="s" r="C58" s="4">
        <v>284</v>
      </c>
    </row>
    <row r="59" spans="1:3">
      <c t="s" r="A59" s="4">
        <v>259</v>
      </c>
      <c t="n" r="B59" s="7">
        <v>1121000</v>
      </c>
      <c t="n" r="C59" s="7">
        <v>1121000</v>
      </c>
    </row>
    <row r="60" spans="1:3">
      <c t="s" r="A60" s="4">
        <v>260</v>
      </c>
      <c t="n" r="B60" s="6">
        <v>875781</v>
      </c>
      <c t="n" r="C60" s="6">
        <v>805719</v>
      </c>
    </row>
    <row r="61" spans="1:3">
      <c t="s" r="A61" s="4">
        <v>261</v>
      </c>
      <c t="n" r="B61" s="7">
        <v>245219</v>
      </c>
      <c t="n" r="C61" s="7">
        <v>315281</v>
      </c>
    </row>
    <row r="62" spans="1:3">
      <c t="s" r="A62" s="4">
        <v>285</v>
      </c>
    </row>
    <row r="63" spans="1:3">
      <c t="s" r="A63" s="4">
        <v>263</v>
      </c>
      <c t="s" r="B63" s="4">
        <v>249</v>
      </c>
      <c t="s" r="C63" s="4">
        <v>249</v>
      </c>
    </row>
    <row r="64" spans="1:3">
      <c t="s" r="A64" s="4">
        <v>268</v>
      </c>
      <c t="s" r="B64" s="4">
        <v>286</v>
      </c>
      <c t="s" r="C64" s="4">
        <v>287</v>
      </c>
    </row>
    <row r="65" spans="1:3">
      <c t="s" r="A65" s="4">
        <v>259</v>
      </c>
      <c t="n" r="B65" s="7">
        <v>214065</v>
      </c>
      <c t="n" r="C65" s="7">
        <v>197418</v>
      </c>
    </row>
    <row r="66" spans="1:3">
      <c t="s" r="A66" s="4">
        <v>260</v>
      </c>
      <c t="n" r="B66" s="6">
        <v>180671</v>
      </c>
      <c t="n" r="C66" s="6">
        <v>158284</v>
      </c>
    </row>
    <row r="67" spans="1:3">
      <c t="s" r="A67" s="4">
        <v>261</v>
      </c>
      <c t="n" r="B67" s="7">
        <v>33394</v>
      </c>
      <c t="n" r="C67" s="7">
        <v>39134</v>
      </c>
    </row>
    <row r="68" spans="1:3">
      <c t="s" r="A68" s="4">
        <v>288</v>
      </c>
    </row>
    <row r="69" spans="1:3">
      <c t="s" r="A69" s="4">
        <v>263</v>
      </c>
      <c t="s" r="B69" s="4">
        <v>289</v>
      </c>
      <c t="s" r="C69" s="4">
        <v>289</v>
      </c>
    </row>
    <row r="70" spans="1:3">
      <c t="s" r="A70" s="4">
        <v>268</v>
      </c>
      <c t="s" r="B70" s="4">
        <v>290</v>
      </c>
      <c t="s" r="C70" s="4">
        <v>291</v>
      </c>
    </row>
    <row r="71" spans="1:3">
      <c t="s" r="A71" s="4">
        <v>259</v>
      </c>
      <c t="n" r="B71" s="7">
        <v>58390</v>
      </c>
      <c t="n" r="C71" s="7">
        <v>57655</v>
      </c>
    </row>
    <row r="72" spans="1:3">
      <c t="s" r="A72" s="4">
        <v>260</v>
      </c>
      <c t="n" r="B72" s="6">
        <v>1710</v>
      </c>
      <c t="n" r="C72" s="6">
        <v>1005</v>
      </c>
    </row>
    <row r="73" spans="1:3">
      <c t="s" r="A73" s="4">
        <v>261</v>
      </c>
      <c t="n" r="B73" s="7">
        <v>56680</v>
      </c>
      <c t="n" r="C73" s="7">
        <v>56650</v>
      </c>
    </row>
    <row r="74" spans="1:3">
      <c t="s" r="A74" s="4">
        <v>292</v>
      </c>
    </row>
    <row r="75" spans="1:3">
      <c t="s" r="A75" s="4">
        <v>263</v>
      </c>
      <c t="s" r="B75" s="4">
        <v>251</v>
      </c>
      <c t="s" r="C75" s="4">
        <v>251</v>
      </c>
    </row>
    <row r="76" spans="1:3">
      <c t="s" r="A76" s="4">
        <v>268</v>
      </c>
      <c t="s" r="B76" s="4">
        <v>293</v>
      </c>
      <c t="s" r="C76" s="4">
        <v>294</v>
      </c>
    </row>
    <row r="77" spans="1:3">
      <c t="s" r="A77" s="4">
        <v>259</v>
      </c>
      <c t="n" r="B77" s="7">
        <v>1943561</v>
      </c>
      <c t="n" r="C77" s="7">
        <v>1783561</v>
      </c>
    </row>
    <row r="78" spans="1:3">
      <c t="s" r="A78" s="4">
        <v>260</v>
      </c>
      <c t="n" r="B78" s="6">
        <v>1602003</v>
      </c>
      <c t="n" r="C78" s="6">
        <v>1389573</v>
      </c>
    </row>
    <row r="79" spans="1:3">
      <c t="s" r="A79" s="4">
        <v>261</v>
      </c>
      <c t="n" r="B79" s="6">
        <v>341558</v>
      </c>
      <c t="n" r="C79" s="7">
        <v>393988</v>
      </c>
    </row>
    <row r="80" spans="1:3">
      <c t="s" r="A80" s="4">
        <v>295</v>
      </c>
    </row>
    <row r="81" spans="1:3">
      <c t="s" r="A81" s="4">
        <v>259</v>
      </c>
      <c t="n" r="B81" s="6">
        <v>603577</v>
      </c>
    </row>
    <row r="82" spans="1:3">
      <c t="s" r="A82" s="4">
        <v>260</v>
      </c>
      <c t="n" r="B82" s="6">
        <v>0</v>
      </c>
    </row>
    <row r="83" spans="1:3">
      <c t="s" r="A83" s="4">
        <v>261</v>
      </c>
      <c t="n" r="B83" s="7">
        <v>6035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 customWidth="1" max="6" min="6" width="14"/>
  </cols>
  <sheetData>
    <row r="1" spans="1:6">
      <c t="s" r="A1" s="1">
        <v>296</v>
      </c>
      <c t="s" r="B1" s="2">
        <v>79</v>
      </c>
      <c t="s" r="D1" s="2">
        <v>1</v>
      </c>
    </row>
    <row r="2" spans="1:6">
      <c t="s" r="B2" s="2">
        <v>2</v>
      </c>
      <c t="s" r="C2" s="2">
        <v>80</v>
      </c>
      <c t="s" r="D2" s="2">
        <v>2</v>
      </c>
      <c t="s" r="E2" s="2">
        <v>80</v>
      </c>
      <c t="s" r="F2" s="2">
        <v>28</v>
      </c>
    </row>
    <row r="3" spans="1:6">
      <c t="s" r="A3" s="4">
        <v>111</v>
      </c>
      <c t="s" r="B3" s="4">
        <v>112</v>
      </c>
      <c t="s" r="D3" s="4">
        <v>112</v>
      </c>
      <c t="s" r="F3" s="4">
        <v>112</v>
      </c>
    </row>
    <row r="4" spans="1:6">
      <c t="s" r="A4" s="4">
        <v>297</v>
      </c>
      <c t="n" r="B4" s="7">
        <v>937076</v>
      </c>
      <c t="n" r="D4" s="7">
        <v>937076</v>
      </c>
      <c t="n" r="F4" s="7">
        <v>538698</v>
      </c>
    </row>
    <row r="5" spans="1:6">
      <c t="s" r="A5" s="4">
        <v>298</v>
      </c>
      <c t="n" r="D5" s="6">
        <v>825828</v>
      </c>
    </row>
    <row r="6" spans="1:6">
      <c t="s" r="A6" s="4">
        <v>299</v>
      </c>
      <c t="n" r="D6" s="7">
        <v>398378</v>
      </c>
    </row>
    <row r="7" spans="1:6">
      <c t="s" r="A7" s="4">
        <v>300</v>
      </c>
      <c t="s" r="D7" s="4">
        <v>301</v>
      </c>
    </row>
    <row r="8" spans="1:6">
      <c t="s" r="A8" s="4">
        <v>302</v>
      </c>
      <c t="n" r="B8" s="6">
        <v>603577</v>
      </c>
      <c t="n" r="D8" s="7">
        <v>603577</v>
      </c>
      <c t="n" r="F8" s="6">
        <v>0</v>
      </c>
    </row>
    <row r="9" spans="1:6">
      <c t="s" r="A9" s="4">
        <v>303</v>
      </c>
      <c t="n" r="B9" s="6">
        <v>464665</v>
      </c>
      <c t="n" r="D9" s="6">
        <v>603577</v>
      </c>
    </row>
    <row r="10" spans="1:6">
      <c t="s" r="A10" s="4">
        <v>304</v>
      </c>
      <c t="n" r="B10" s="6">
        <v>793609</v>
      </c>
      <c t="n" r="C10" s="7">
        <v>740508</v>
      </c>
      <c t="n" r="D10" s="6">
        <v>1516178</v>
      </c>
      <c t="n" r="E10" s="7">
        <v>1515903</v>
      </c>
    </row>
    <row r="11" spans="1:6">
      <c t="s" r="A11" s="4">
        <v>305</v>
      </c>
      <c t="n" r="B11" s="6">
        <v>456969</v>
      </c>
      <c t="n" r="C11" s="6">
        <v>322838</v>
      </c>
      <c t="n" r="D11" s="6">
        <v>671428</v>
      </c>
      <c t="n" r="E11" s="6">
        <v>675578</v>
      </c>
    </row>
    <row r="12" spans="1:6">
      <c t="s" r="A12" s="4">
        <v>306</v>
      </c>
      <c t="n" r="B12" s="6">
        <v>120867</v>
      </c>
      <c t="n" r="D12" s="6">
        <v>120867</v>
      </c>
      <c t="n" r="F12" s="6">
        <v>120867</v>
      </c>
    </row>
    <row r="13" spans="1:6">
      <c t="s" r="A13" s="4">
        <v>307</v>
      </c>
      <c t="n" r="B13" s="6">
        <v>0</v>
      </c>
      <c t="n" r="C13" s="6">
        <v>0</v>
      </c>
      <c t="n" r="D13" s="6">
        <v>0</v>
      </c>
      <c t="n" r="E13" s="6">
        <v>0</v>
      </c>
    </row>
    <row r="14" spans="1:6">
      <c t="s" r="A14" s="4">
        <v>308</v>
      </c>
      <c t="n" r="B14" s="6">
        <v>229701</v>
      </c>
      <c t="n" r="C14" s="6">
        <v>321280</v>
      </c>
      <c t="n" r="D14" s="6">
        <v>484047</v>
      </c>
      <c t="n" r="E14" s="6">
        <v>653510</v>
      </c>
    </row>
    <row r="15" spans="1:6">
      <c t="s" r="A15" s="4">
        <v>309</v>
      </c>
      <c t="n" r="B15" s="6">
        <v>0</v>
      </c>
      <c t="n" r="D15" s="6">
        <v>0</v>
      </c>
      <c t="n" r="F15" s="6">
        <v>0</v>
      </c>
    </row>
    <row r="16" spans="1:6">
      <c t="s" r="A16" s="4">
        <v>95</v>
      </c>
      <c t="n" r="B16" s="6">
        <v>144924</v>
      </c>
      <c t="n" r="C16" s="6">
        <v>152000</v>
      </c>
      <c t="n" r="D16" s="6">
        <v>149989</v>
      </c>
      <c t="n" r="E16" s="6">
        <v>210000</v>
      </c>
    </row>
    <row r="17" spans="1:6">
      <c t="s" r="A17" s="4">
        <v>310</v>
      </c>
      <c t="n" r="B17" s="6">
        <v>86679</v>
      </c>
      <c t="n" r="D17" s="6">
        <v>91744</v>
      </c>
      <c t="n" r="E17" s="6">
        <v>0</v>
      </c>
    </row>
    <row r="18" spans="1:6">
      <c t="s" r="A18" s="4">
        <v>311</v>
      </c>
      <c t="n" r="B18" s="6">
        <v>17000575</v>
      </c>
      <c t="n" r="C18" s="6">
        <v>10006962</v>
      </c>
      <c t="n" r="D18" s="6">
        <v>26986034</v>
      </c>
      <c t="n" r="E18" s="6">
        <v>21307439</v>
      </c>
    </row>
    <row r="19" spans="1:6">
      <c t="s" r="A19" s="4">
        <v>46</v>
      </c>
      <c t="n" r="B19" s="6">
        <v>20648002</v>
      </c>
      <c t="n" r="C19" s="7">
        <v>4162219</v>
      </c>
      <c t="n" r="D19" s="7">
        <v>20648002</v>
      </c>
      <c t="n" r="E19" s="7">
        <v>4162219</v>
      </c>
      <c t="n" r="F19" s="7">
        <v>7362075</v>
      </c>
    </row>
    <row r="20" spans="1:6">
      <c t="s" r="A20" s="4">
        <v>312</v>
      </c>
    </row>
    <row r="21" spans="1:6">
      <c t="s" r="A21" s="4">
        <v>313</v>
      </c>
      <c t="s" r="D21" s="4">
        <v>314</v>
      </c>
      <c t="s" r="E21" s="4">
        <v>315</v>
      </c>
    </row>
    <row r="22" spans="1:6">
      <c t="s" r="A22" s="4">
        <v>316</v>
      </c>
    </row>
    <row r="23" spans="1:6">
      <c t="s" r="A23" s="4">
        <v>313</v>
      </c>
      <c t="s" r="D23" s="4">
        <v>317</v>
      </c>
      <c t="s" r="E23" s="4">
        <v>318</v>
      </c>
    </row>
    <row r="24" spans="1:6">
      <c t="s" r="A24" s="4">
        <v>319</v>
      </c>
    </row>
    <row r="25" spans="1:6">
      <c t="s" r="A25" s="4">
        <v>313</v>
      </c>
      <c t="s" r="D25" s="4">
        <v>320</v>
      </c>
      <c t="s" r="E25" s="4">
        <v>321</v>
      </c>
    </row>
    <row r="26" spans="1:6">
      <c t="s" r="A26" s="4">
        <v>322</v>
      </c>
    </row>
    <row r="27" spans="1:6">
      <c t="s" r="A27" s="4">
        <v>313</v>
      </c>
      <c t="s" r="D27" s="4">
        <v>323</v>
      </c>
      <c t="s" r="E27" s="4">
        <v>324</v>
      </c>
    </row>
    <row r="28" spans="1:6">
      <c t="s" r="A28" s="4">
        <v>325</v>
      </c>
    </row>
    <row r="29" spans="1:6">
      <c t="s" r="A29" s="4">
        <v>313</v>
      </c>
      <c t="s" r="D29" s="4">
        <v>326</v>
      </c>
      <c t="s" r="E29" s="4">
        <v>327</v>
      </c>
    </row>
    <row r="30" spans="1:6">
      <c t="s" r="A30" s="4">
        <v>311</v>
      </c>
      <c t="n" r="D30" s="7">
        <v>28887185</v>
      </c>
      <c t="n" r="E30" s="7">
        <v>16506938</v>
      </c>
    </row>
    <row r="31" spans="1:6">
      <c t="s" r="A31" s="4">
        <v>328</v>
      </c>
    </row>
    <row r="32" spans="1:6">
      <c t="s" r="A32" s="4">
        <v>46</v>
      </c>
      <c t="n" r="B32" s="7">
        <v>19469976</v>
      </c>
      <c t="n" r="D32" s="7">
        <v>194699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29</v>
      </c>
      <c t="s" r="B1" s="2">
        <v>2</v>
      </c>
      <c t="s" r="C1" s="2">
        <v>28</v>
      </c>
    </row>
    <row r="2" spans="1:3">
      <c t="s" r="A2" s="4">
        <v>330</v>
      </c>
      <c t="n" r="B2" s="7">
        <v>1493577</v>
      </c>
      <c t="n" r="C2" s="7">
        <v>1451853</v>
      </c>
    </row>
    <row r="3" spans="1:3">
      <c t="s" r="A3" s="4">
        <v>331</v>
      </c>
      <c t="n" r="B3" s="6">
        <v>-1236708</v>
      </c>
      <c t="n" r="C3" s="6">
        <v>-1137361</v>
      </c>
    </row>
    <row r="4" spans="1:3">
      <c t="s" r="A4" s="4">
        <v>332</v>
      </c>
      <c t="n" r="B4" s="6">
        <v>256869</v>
      </c>
      <c t="n" r="C4" s="6">
        <v>314492</v>
      </c>
    </row>
    <row r="5" spans="1:3">
      <c t="s" r="A5" s="4">
        <v>333</v>
      </c>
    </row>
    <row r="6" spans="1:3">
      <c t="s" r="A6" s="4">
        <v>330</v>
      </c>
      <c t="n" r="B6" s="6">
        <v>303520</v>
      </c>
      <c t="n" r="C6" s="6">
        <v>300650</v>
      </c>
    </row>
    <row r="7" spans="1:3">
      <c t="s" r="A7" s="4">
        <v>248</v>
      </c>
    </row>
    <row r="8" spans="1:3">
      <c t="s" r="A8" s="4">
        <v>330</v>
      </c>
      <c t="n" r="B8" s="6">
        <v>381927</v>
      </c>
      <c t="n" r="C8" s="6">
        <v>373554</v>
      </c>
    </row>
    <row r="9" spans="1:3">
      <c t="s" r="A9" s="4">
        <v>250</v>
      </c>
    </row>
    <row r="10" spans="1:3">
      <c t="s" r="A10" s="4">
        <v>330</v>
      </c>
      <c t="n" r="B10" s="6">
        <v>808130</v>
      </c>
      <c t="n" r="C10" s="6">
        <v>775499</v>
      </c>
    </row>
    <row r="11" spans="1:3">
      <c t="s" r="A11" s="4">
        <v>334</v>
      </c>
    </row>
    <row r="12" spans="1:3">
      <c t="s" r="A12" s="4">
        <v>330</v>
      </c>
      <c t="n" r="B12" s="7">
        <v>0</v>
      </c>
      <c t="n" r="C12" s="7">
        <v>21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35</v>
      </c>
      <c t="s" r="B1" s="2">
        <v>79</v>
      </c>
      <c t="s" r="D1" s="2">
        <v>1</v>
      </c>
    </row>
    <row r="2" spans="1:5">
      <c t="s" r="B2" s="2">
        <v>2</v>
      </c>
      <c t="s" r="C2" s="2">
        <v>80</v>
      </c>
      <c t="s" r="D2" s="2">
        <v>2</v>
      </c>
      <c t="s" r="E2" s="2">
        <v>80</v>
      </c>
    </row>
    <row r="3" spans="1:5">
      <c t="s" r="A3" s="3">
        <v>153</v>
      </c>
    </row>
    <row r="4" spans="1:5">
      <c t="s" r="A4" s="4">
        <v>336</v>
      </c>
      <c t="n" r="B4" s="7">
        <v>47714</v>
      </c>
      <c t="n" r="C4" s="7">
        <v>57264</v>
      </c>
      <c t="n" r="D4" s="7">
        <v>99347</v>
      </c>
      <c t="n" r="E4" s="7">
        <v>1213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37</v>
      </c>
      <c t="s" r="B1" s="2">
        <v>2</v>
      </c>
      <c t="s" r="C1" s="2">
        <v>28</v>
      </c>
    </row>
    <row r="2" spans="1:3">
      <c t="s" r="A2" s="3">
        <v>157</v>
      </c>
    </row>
    <row r="3" spans="1:3">
      <c t="s" r="A3" s="4">
        <v>338</v>
      </c>
      <c t="n" r="B3" s="7">
        <v>113313</v>
      </c>
      <c t="n" r="C3" s="7">
        <v>140820</v>
      </c>
    </row>
    <row r="4" spans="1:3">
      <c t="s" r="A4" s="4">
        <v>339</v>
      </c>
      <c t="n" r="B4" s="6">
        <v>9444</v>
      </c>
      <c t="n" r="C4" s="6">
        <v>8434</v>
      </c>
    </row>
    <row r="5" spans="1:3">
      <c t="s" r="A5" s="4">
        <v>340</v>
      </c>
      <c t="n" r="B5" s="6">
        <v>69946</v>
      </c>
      <c t="n" r="C5" s="6">
        <v>75477</v>
      </c>
    </row>
    <row r="6" spans="1:3">
      <c t="s" r="A6" s="4">
        <v>341</v>
      </c>
      <c t="n" r="B6" s="6">
        <v>9512</v>
      </c>
      <c t="n" r="C6" s="6">
        <v>10823</v>
      </c>
    </row>
    <row r="7" spans="1:3">
      <c t="s" r="A7" s="4">
        <v>342</v>
      </c>
      <c t="n" r="B7" s="6">
        <v>255746</v>
      </c>
      <c t="n" r="C7" s="6">
        <v>3065</v>
      </c>
    </row>
    <row r="8" spans="1:3">
      <c t="s" r="A8" s="4">
        <v>343</v>
      </c>
      <c t="n" r="B8" s="7">
        <v>457961</v>
      </c>
      <c t="n" r="C8" s="7">
        <v>2386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28</v>
      </c>
    </row>
    <row r="2" spans="1:3">
      <c t="s" r="A2" s="3">
        <v>67</v>
      </c>
    </row>
    <row r="3" spans="1:3">
      <c t="s" r="A3" s="4">
        <v>68</v>
      </c>
      <c t="s" r="B3" s="4">
        <v>69</v>
      </c>
      <c t="n" r="C3" s="8">
        <v>0.001</v>
      </c>
    </row>
    <row r="4" spans="1:3">
      <c t="s" r="A4" s="4">
        <v>70</v>
      </c>
      <c t="n" r="B4" s="6">
        <v>10000000</v>
      </c>
      <c t="n" r="C4" s="6">
        <v>10000000</v>
      </c>
    </row>
    <row r="5" spans="1:3">
      <c t="s" r="A5" s="4">
        <v>71</v>
      </c>
      <c t="n" r="B5" s="6">
        <v>0</v>
      </c>
      <c t="n" r="C5" s="6">
        <v>0</v>
      </c>
    </row>
    <row r="6" spans="1:3">
      <c t="s" r="A6" s="4">
        <v>72</v>
      </c>
      <c t="n" r="B6" s="6">
        <v>0</v>
      </c>
      <c t="n" r="C6" s="6">
        <v>0</v>
      </c>
    </row>
    <row r="7" spans="1:3">
      <c t="s" r="A7" s="4">
        <v>73</v>
      </c>
      <c t="s" r="B7" s="4">
        <v>69</v>
      </c>
      <c t="n" r="C7" s="8">
        <v>0.001</v>
      </c>
    </row>
    <row r="8" spans="1:3">
      <c t="s" r="A8" s="4">
        <v>74</v>
      </c>
      <c t="n" r="B8" s="6">
        <v>50000000</v>
      </c>
      <c t="n" r="C8" s="6">
        <v>50000000</v>
      </c>
    </row>
    <row r="9" spans="1:3">
      <c t="s" r="A9" s="4">
        <v>75</v>
      </c>
      <c t="n" r="B9" s="6">
        <v>10403869</v>
      </c>
      <c t="n" r="C9" s="6">
        <v>10533869</v>
      </c>
    </row>
    <row r="10" spans="1:3">
      <c t="s" r="A10" s="4">
        <v>76</v>
      </c>
      <c t="n" r="B10" s="6">
        <v>10403869</v>
      </c>
      <c t="n" r="C10" s="6">
        <v>10533869</v>
      </c>
    </row>
    <row r="11" spans="1:3">
      <c t="s" r="A11" s="4">
        <v>77</v>
      </c>
      <c t="n" r="B11" s="6">
        <v>3472286</v>
      </c>
      <c t="n" r="C11" s="6">
        <v>3342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44</v>
      </c>
      <c t="s" r="B1" s="2">
        <v>2</v>
      </c>
      <c t="s" r="C1" s="2">
        <v>28</v>
      </c>
    </row>
    <row r="2" spans="1:3">
      <c t="s" r="A2" s="3">
        <v>161</v>
      </c>
    </row>
    <row r="3" spans="1:3">
      <c t="s" r="A3" s="4">
        <v>345</v>
      </c>
      <c t="n" r="B3" s="7">
        <v>148295</v>
      </c>
      <c t="n" r="C3" s="7">
        <v>148295</v>
      </c>
    </row>
    <row r="4" spans="1:3">
      <c t="s" r="A4" s="4">
        <v>346</v>
      </c>
      <c t="n" r="B4" s="7">
        <v>148295</v>
      </c>
      <c t="n" r="C4" s="7">
        <v>1482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r="1" spans="1:2">
      <c t="s" r="A1" s="1">
        <v>347</v>
      </c>
      <c t="s" r="B1" s="2">
        <v>1</v>
      </c>
    </row>
    <row r="2" spans="1:2">
      <c t="s" r="B2" s="2">
        <v>2</v>
      </c>
    </row>
    <row r="3" spans="1:2">
      <c t="s" r="A3" s="4">
        <v>348</v>
      </c>
      <c t="s" r="B3" s="4">
        <v>349</v>
      </c>
    </row>
    <row r="4" spans="1:2">
      <c t="s" r="A4" s="4">
        <v>350</v>
      </c>
      <c t="s" r="B4" s="4">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52</v>
      </c>
      <c t="s" r="B1" s="2">
        <v>79</v>
      </c>
      <c t="s" r="D1" s="2">
        <v>1</v>
      </c>
    </row>
    <row r="2" spans="1:5">
      <c t="s" r="B2" s="2">
        <v>2</v>
      </c>
      <c t="s" r="C2" s="2">
        <v>80</v>
      </c>
      <c t="s" r="D2" s="2">
        <v>2</v>
      </c>
      <c t="s" r="E2" s="2">
        <v>80</v>
      </c>
    </row>
    <row r="3" spans="1:5">
      <c t="s" r="A3" s="3">
        <v>165</v>
      </c>
    </row>
    <row r="4" spans="1:5">
      <c t="s" r="A4" s="4">
        <v>353</v>
      </c>
      <c t="n" r="B4" s="7">
        <v>617219</v>
      </c>
      <c t="n" r="C4" s="7">
        <v>424480</v>
      </c>
      <c t="n" r="D4" s="7">
        <v>635166</v>
      </c>
      <c t="n" r="E4" s="7">
        <v>707628</v>
      </c>
    </row>
    <row r="5" spans="1:5">
      <c t="s" r="A5" s="3">
        <v>354</v>
      </c>
    </row>
    <row r="6" spans="1:5">
      <c t="s" r="A6" s="4">
        <v>355</v>
      </c>
      <c t="n" r="B6" s="6">
        <v>10511012</v>
      </c>
      <c t="n" r="C6" s="6">
        <v>10533869</v>
      </c>
      <c t="n" r="D6" s="6">
        <v>10522503</v>
      </c>
      <c t="n" r="E6" s="6">
        <v>10533869</v>
      </c>
    </row>
    <row r="7" spans="1:5">
      <c t="s" r="A7" s="4">
        <v>356</v>
      </c>
      <c t="n" r="B7" s="6">
        <v>167027</v>
      </c>
      <c t="n" r="C7" s="6">
        <v>128010</v>
      </c>
      <c t="n" r="D7" s="6">
        <v>167027</v>
      </c>
      <c t="n" r="E7" s="6">
        <v>128010</v>
      </c>
    </row>
    <row r="8" spans="1:5">
      <c t="s" r="A8" s="4">
        <v>357</v>
      </c>
      <c t="n" r="B8" s="6">
        <v>10678039</v>
      </c>
      <c t="n" r="C8" s="6">
        <v>10661879</v>
      </c>
      <c t="n" r="D8" s="6">
        <v>10689530</v>
      </c>
      <c t="n" r="E8" s="6">
        <v>10661879</v>
      </c>
    </row>
    <row r="9" spans="1:5">
      <c t="s" r="A9" s="4">
        <v>358</v>
      </c>
      <c t="s" r="B9" s="4">
        <v>100</v>
      </c>
      <c t="s" r="C9" s="4">
        <v>101</v>
      </c>
      <c t="s" r="D9" s="4">
        <v>100</v>
      </c>
      <c t="s" r="E9" s="4">
        <v>102</v>
      </c>
    </row>
    <row r="10" spans="1:5">
      <c t="s" r="A10" s="4">
        <v>359</v>
      </c>
      <c t="s" r="B10" s="4">
        <v>100</v>
      </c>
      <c t="s" r="C10" s="4">
        <v>101</v>
      </c>
      <c t="s" r="D10" s="4">
        <v>100</v>
      </c>
      <c t="s" r="E10" s="4">
        <v>1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60</v>
      </c>
      <c t="s" r="B1" s="2">
        <v>79</v>
      </c>
      <c t="s" r="D1" s="2">
        <v>1</v>
      </c>
    </row>
    <row r="2" spans="1:5">
      <c t="s" r="B2" s="2">
        <v>2</v>
      </c>
      <c t="s" r="C2" s="2">
        <v>80</v>
      </c>
      <c t="s" r="D2" s="2">
        <v>2</v>
      </c>
      <c t="s" r="E2" s="2">
        <v>80</v>
      </c>
    </row>
    <row r="3" spans="1:5">
      <c t="s" r="A3" s="4">
        <v>361</v>
      </c>
    </row>
    <row r="4" spans="1:5">
      <c t="s" r="A4" s="4">
        <v>362</v>
      </c>
      <c t="n" r="B4" s="7">
        <v>70764</v>
      </c>
      <c t="n" r="C4" s="7">
        <v>49728</v>
      </c>
      <c t="n" r="D4" s="7">
        <v>131080</v>
      </c>
      <c t="n" r="E4" s="7">
        <v>99456</v>
      </c>
    </row>
    <row r="5" spans="1:5">
      <c t="s" r="A5" s="4">
        <v>363</v>
      </c>
    </row>
    <row r="6" spans="1:5">
      <c t="s" r="A6" s="4">
        <v>362</v>
      </c>
      <c t="n" r="B6" s="6">
        <v>32100</v>
      </c>
      <c t="n" r="C6" s="6">
        <v>24000</v>
      </c>
      <c t="n" r="D6" s="6">
        <v>64200</v>
      </c>
      <c t="n" r="E6" s="6">
        <v>48000</v>
      </c>
    </row>
    <row r="7" spans="1:5">
      <c t="s" r="A7" s="4">
        <v>364</v>
      </c>
    </row>
    <row r="8" spans="1:5">
      <c t="s" r="A8" s="4">
        <v>362</v>
      </c>
      <c t="n" r="B8" s="7">
        <v>2460</v>
      </c>
      <c t="n" r="C8" s="7">
        <v>2597</v>
      </c>
      <c t="n" r="D8" s="7">
        <v>4896</v>
      </c>
      <c t="n" r="E8" s="7">
        <v>53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37"/>
  </cols>
  <sheetData>
    <row r="1" spans="1:2">
      <c t="s" r="A1" s="1">
        <v>365</v>
      </c>
      <c t="s" r="B1" s="2">
        <v>1</v>
      </c>
    </row>
    <row r="2" spans="1:2">
      <c t="s" r="B2" s="2">
        <v>366</v>
      </c>
    </row>
    <row r="3" spans="1:2">
      <c t="s" r="A3" s="3">
        <v>367</v>
      </c>
    </row>
    <row r="4" spans="1:2">
      <c t="s" r="A4" s="4">
        <v>368</v>
      </c>
      <c t="n" r="B4" s="7">
        <v>816782</v>
      </c>
    </row>
    <row r="5" spans="1:2">
      <c t="s" r="A5" s="4">
        <v>369</v>
      </c>
    </row>
    <row r="6" spans="1:2">
      <c t="s" r="A6" s="3">
        <v>370</v>
      </c>
    </row>
    <row r="7" spans="1:2">
      <c t="s" r="A7" s="4">
        <v>371</v>
      </c>
      <c t="n" r="B7" s="6">
        <v>850337</v>
      </c>
    </row>
    <row r="8" spans="1:2">
      <c t="s" r="A8" s="4">
        <v>372</v>
      </c>
      <c t="s" r="B8" s="4">
        <v>54</v>
      </c>
    </row>
    <row r="9" spans="1:2">
      <c t="s" r="A9" s="4">
        <v>373</v>
      </c>
      <c t="s" r="B9" s="4">
        <v>54</v>
      </c>
    </row>
    <row r="10" spans="1:2">
      <c t="s" r="A10" s="4">
        <v>374</v>
      </c>
      <c t="s" r="B10" s="4">
        <v>54</v>
      </c>
    </row>
    <row r="11" spans="1:2">
      <c t="s" r="A11" s="4">
        <v>375</v>
      </c>
      <c t="s" r="B11" s="4">
        <v>54</v>
      </c>
    </row>
    <row r="12" spans="1:2">
      <c t="s" r="A12" s="4">
        <v>376</v>
      </c>
      <c t="n" r="B12" s="6">
        <v>850337</v>
      </c>
    </row>
    <row r="13" spans="1:2">
      <c t="s" r="A13" s="4">
        <v>377</v>
      </c>
      <c t="n" r="B13" s="6">
        <v>850337</v>
      </c>
    </row>
    <row r="14" spans="1:2">
      <c t="s" r="A14" s="3">
        <v>378</v>
      </c>
    </row>
    <row r="15" spans="1:2">
      <c t="s" r="A15" s="4">
        <v>379</v>
      </c>
      <c t="n" r="B15" s="9">
        <v>1.24</v>
      </c>
    </row>
    <row r="16" spans="1:2">
      <c t="s" r="A16" s="4">
        <v>380</v>
      </c>
      <c t="n" r="B16" s="10">
        <v>1.24</v>
      </c>
    </row>
    <row r="17" spans="1:2">
      <c t="s" r="A17" s="4">
        <v>381</v>
      </c>
      <c t="n" r="B17" s="9">
        <v>1.24</v>
      </c>
    </row>
    <row r="18" spans="1:2">
      <c t="s" r="A18" s="3">
        <v>382</v>
      </c>
    </row>
    <row r="19" spans="1:2">
      <c t="s" r="A19" s="4">
        <v>383</v>
      </c>
      <c t="s" r="B19" s="4">
        <v>384</v>
      </c>
    </row>
    <row r="20" spans="1:2">
      <c t="s" r="A20" s="4">
        <v>383</v>
      </c>
      <c t="s" r="B20" s="4">
        <v>385</v>
      </c>
    </row>
    <row r="21" spans="1:2">
      <c t="s" r="A21" s="4">
        <v>386</v>
      </c>
      <c t="s" r="B21" s="4">
        <v>385</v>
      </c>
    </row>
    <row r="22" spans="1:2">
      <c t="s" r="A22" s="3">
        <v>367</v>
      </c>
    </row>
    <row r="23" spans="1:2">
      <c t="s" r="A23" s="4">
        <v>387</v>
      </c>
      <c t="n" r="B23" s="7">
        <v>306583</v>
      </c>
    </row>
    <row r="24" spans="1:2">
      <c t="s" r="A24" s="4">
        <v>388</v>
      </c>
      <c t="n" r="B24" s="7">
        <v>8167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t="s" r="A1" s="1">
        <v>389</v>
      </c>
      <c t="s" r="B1" s="2">
        <v>79</v>
      </c>
      <c t="s" r="C1" s="2">
        <v>1</v>
      </c>
    </row>
    <row r="2" spans="1:4">
      <c t="s" r="B2" s="2">
        <v>2</v>
      </c>
      <c t="s" r="C2" s="2">
        <v>2</v>
      </c>
      <c t="s" r="D2" s="2">
        <v>80</v>
      </c>
    </row>
    <row r="3" spans="1:4">
      <c t="s" r="A3" s="3">
        <v>173</v>
      </c>
    </row>
    <row r="4" spans="1:4">
      <c t="s" r="A4" s="4">
        <v>390</v>
      </c>
      <c t="n" r="B4" s="7">
        <v>-12500</v>
      </c>
      <c t="n" r="C4" s="7">
        <v>-25000</v>
      </c>
      <c t="n" r="D4" s="7">
        <v>42951</v>
      </c>
    </row>
    <row r="5" spans="1:4">
      <c t="s" r="A5" s="4">
        <v>391</v>
      </c>
      <c t="n" r="B5" s="6">
        <v>850337</v>
      </c>
      <c t="n" r="C5" s="6">
        <v>850337</v>
      </c>
    </row>
    <row r="6" spans="1:4">
      <c t="s" r="A6" s="4">
        <v>392</v>
      </c>
      <c t="n" r="C6" s="9">
        <v>1.15</v>
      </c>
    </row>
    <row r="7" spans="1:4">
      <c t="s" r="A7" s="4">
        <v>393</v>
      </c>
      <c t="n" r="B7" s="7">
        <v>0</v>
      </c>
      <c t="n" r="C7" s="7">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20163481</v>
      </c>
      <c t="n" r="C4" s="7">
        <v>12494687</v>
      </c>
      <c t="n" r="D4" s="7">
        <v>32111947</v>
      </c>
      <c t="n" r="E4" s="7">
        <v>26110764</v>
      </c>
    </row>
    <row r="5" spans="1:5">
      <c t="s" r="A5" s="4">
        <v>83</v>
      </c>
      <c t="n" r="B5" s="6">
        <v>17000575</v>
      </c>
      <c t="n" r="C5" s="6">
        <v>10006962</v>
      </c>
      <c t="n" r="D5" s="6">
        <v>26986034</v>
      </c>
      <c t="n" r="E5" s="6">
        <v>21307439</v>
      </c>
    </row>
    <row r="6" spans="1:5">
      <c t="s" r="A6" s="4">
        <v>84</v>
      </c>
      <c t="n" r="B6" s="6">
        <v>3162906</v>
      </c>
      <c t="n" r="C6" s="6">
        <v>2487725</v>
      </c>
      <c t="n" r="D6" s="6">
        <v>5125913</v>
      </c>
      <c t="n" r="E6" s="6">
        <v>4803325</v>
      </c>
    </row>
    <row r="7" spans="1:5">
      <c t="s" r="A7" s="3">
        <v>85</v>
      </c>
    </row>
    <row r="8" spans="1:5">
      <c t="s" r="A8" s="4">
        <v>86</v>
      </c>
      <c t="n" r="B8" s="6">
        <v>1256806</v>
      </c>
      <c t="n" r="C8" s="6">
        <v>1225254</v>
      </c>
      <c t="n" r="D8" s="6">
        <v>2411682</v>
      </c>
      <c t="n" r="E8" s="6">
        <v>2632784</v>
      </c>
    </row>
    <row r="9" spans="1:5">
      <c t="s" r="A9" s="4">
        <v>87</v>
      </c>
      <c t="n" r="B9" s="6">
        <v>793609</v>
      </c>
      <c t="n" r="C9" s="6">
        <v>740508</v>
      </c>
      <c t="n" r="D9" s="6">
        <v>1516178</v>
      </c>
      <c t="n" r="E9" s="6">
        <v>1515903</v>
      </c>
    </row>
    <row r="10" spans="1:5">
      <c t="s" r="A10" s="4">
        <v>88</v>
      </c>
      <c t="n" r="B10" s="6">
        <v>2050415</v>
      </c>
      <c t="n" r="C10" s="6">
        <v>1965762</v>
      </c>
      <c t="n" r="D10" s="6">
        <v>3927860</v>
      </c>
      <c t="n" r="E10" s="6">
        <v>4148687</v>
      </c>
    </row>
    <row r="11" spans="1:5">
      <c t="s" r="A11" s="4">
        <v>89</v>
      </c>
      <c t="n" r="B11" s="6">
        <v>1112491</v>
      </c>
      <c t="n" r="C11" s="6">
        <v>521963</v>
      </c>
      <c t="n" r="D11" s="6">
        <v>1198053</v>
      </c>
      <c t="n" r="E11" s="6">
        <v>654638</v>
      </c>
    </row>
    <row r="12" spans="1:5">
      <c t="s" r="A12" s="3">
        <v>90</v>
      </c>
    </row>
    <row r="13" spans="1:5">
      <c t="s" r="A13" s="4">
        <v>91</v>
      </c>
      <c t="n" r="B13" s="6">
        <v>3431</v>
      </c>
      <c t="n" r="C13" s="6">
        <v>3020</v>
      </c>
      <c t="n" r="D13" s="6">
        <v>5708</v>
      </c>
      <c t="n" r="E13" s="6">
        <v>5655</v>
      </c>
    </row>
    <row r="14" spans="1:5">
      <c t="s" r="A14" s="4">
        <v>92</v>
      </c>
      <c t="n" r="B14" s="6">
        <v>25062</v>
      </c>
      <c t="n" r="C14" s="6">
        <v>201227</v>
      </c>
      <c t="n" r="D14" s="6">
        <v>-20228</v>
      </c>
      <c t="n" r="E14" s="6">
        <v>378008</v>
      </c>
    </row>
    <row r="15" spans="1:5">
      <c t="s" r="A15" s="4">
        <v>93</v>
      </c>
      <c t="n" r="B15" s="6">
        <v>28493</v>
      </c>
      <c t="n" r="C15" s="6">
        <v>204247</v>
      </c>
      <c t="n" r="D15" s="6">
        <v>-14520</v>
      </c>
      <c t="n" r="E15" s="6">
        <v>383663</v>
      </c>
    </row>
    <row r="16" spans="1:5">
      <c t="s" r="A16" s="4">
        <v>94</v>
      </c>
      <c t="n" r="B16" s="6">
        <v>1140984</v>
      </c>
      <c t="n" r="C16" s="6">
        <v>726210</v>
      </c>
      <c t="n" r="D16" s="6">
        <v>1183533</v>
      </c>
      <c t="n" r="E16" s="6">
        <v>1038301</v>
      </c>
    </row>
    <row r="17" spans="1:5">
      <c t="s" r="A17" s="4">
        <v>95</v>
      </c>
      <c t="n" r="B17" s="6">
        <v>144924</v>
      </c>
      <c t="n" r="C17" s="6">
        <v>152000</v>
      </c>
      <c t="n" r="D17" s="6">
        <v>149989</v>
      </c>
      <c t="n" r="E17" s="6">
        <v>210000</v>
      </c>
    </row>
    <row r="18" spans="1:5">
      <c t="s" r="A18" s="4">
        <v>96</v>
      </c>
      <c t="n" r="B18" s="6">
        <v>996060</v>
      </c>
      <c t="n" r="C18" s="6">
        <v>574210</v>
      </c>
      <c t="n" r="D18" s="6">
        <v>1033544</v>
      </c>
      <c t="n" r="E18" s="6">
        <v>828301</v>
      </c>
    </row>
    <row r="19" spans="1:5">
      <c t="s" r="A19" s="4">
        <v>97</v>
      </c>
      <c t="n" r="B19" s="6">
        <v>-378841</v>
      </c>
      <c t="n" r="C19" s="6">
        <v>-149730</v>
      </c>
      <c t="n" r="D19" s="6">
        <v>-398378</v>
      </c>
      <c t="n" r="E19" s="6">
        <v>-120673</v>
      </c>
    </row>
    <row r="20" spans="1:5">
      <c t="s" r="A20" s="4">
        <v>98</v>
      </c>
      <c t="n" r="B20" s="7">
        <v>617219</v>
      </c>
      <c t="n" r="C20" s="7">
        <v>424480</v>
      </c>
      <c t="n" r="D20" s="7">
        <v>635166</v>
      </c>
      <c t="n" r="E20" s="7">
        <v>707628</v>
      </c>
    </row>
    <row r="21" spans="1:5">
      <c t="s" r="A21" s="4">
        <v>99</v>
      </c>
      <c t="s" r="B21" s="4">
        <v>100</v>
      </c>
      <c t="s" r="C21" s="4">
        <v>101</v>
      </c>
      <c t="s" r="D21" s="4">
        <v>100</v>
      </c>
      <c t="s" r="E21" s="4">
        <v>102</v>
      </c>
    </row>
    <row r="22" spans="1:5">
      <c t="s" r="A22" s="4">
        <v>103</v>
      </c>
      <c t="s" r="B22" s="4">
        <v>100</v>
      </c>
      <c t="s" r="C22" s="4">
        <v>101</v>
      </c>
      <c t="s" r="D22" s="4">
        <v>100</v>
      </c>
      <c t="s" r="E22" s="4">
        <v>102</v>
      </c>
    </row>
    <row r="23" spans="1:5">
      <c t="s" r="A23" s="4">
        <v>104</v>
      </c>
      <c t="n" r="B23" s="6">
        <v>10511012</v>
      </c>
      <c t="n" r="C23" s="6">
        <v>10533869</v>
      </c>
      <c t="n" r="D23" s="6">
        <v>10522503</v>
      </c>
      <c t="n" r="E23" s="6">
        <v>10533869</v>
      </c>
    </row>
    <row r="24" spans="1:5">
      <c t="s" r="A24" s="4">
        <v>105</v>
      </c>
      <c t="n" r="B24" s="6">
        <v>10678039</v>
      </c>
      <c t="n" r="C24" s="6">
        <v>10661879</v>
      </c>
      <c t="n" r="D24" s="6">
        <v>10689530</v>
      </c>
      <c t="n" r="E24" s="6">
        <v>10661879</v>
      </c>
    </row>
    <row r="25" spans="1:5">
      <c t="s" r="A25" s="3">
        <v>106</v>
      </c>
    </row>
    <row r="26" spans="1:5">
      <c t="s" r="A26" s="4">
        <v>96</v>
      </c>
      <c t="n" r="B26" s="7">
        <v>996060</v>
      </c>
      <c t="n" r="C26" s="7">
        <v>574210</v>
      </c>
      <c t="n" r="D26" s="7">
        <v>1033544</v>
      </c>
      <c t="n" r="E26" s="7">
        <v>828301</v>
      </c>
    </row>
    <row r="27" spans="1:5">
      <c t="s" r="A27" s="4">
        <v>107</v>
      </c>
      <c t="n" r="B27" s="6">
        <v>1314</v>
      </c>
      <c t="n" r="C27" s="6">
        <v>-81376</v>
      </c>
      <c t="n" r="D27" s="6">
        <v>-30548</v>
      </c>
      <c t="n" r="E27" s="6">
        <v>-126144</v>
      </c>
    </row>
    <row r="28" spans="1:5">
      <c t="s" r="A28" s="4">
        <v>106</v>
      </c>
      <c t="n" r="B28" s="6">
        <v>997374</v>
      </c>
      <c t="n" r="C28" s="6">
        <v>492834</v>
      </c>
      <c t="n" r="D28" s="6">
        <v>1002996</v>
      </c>
      <c t="n" r="E28" s="6">
        <v>702157</v>
      </c>
    </row>
    <row r="29" spans="1:5">
      <c t="s" r="A29" s="4">
        <v>108</v>
      </c>
      <c t="n" r="B29" s="6">
        <v>-378841</v>
      </c>
      <c t="n" r="C29" s="6">
        <v>-149730</v>
      </c>
      <c t="n" r="D29" s="6">
        <v>-398378</v>
      </c>
      <c t="n" r="E29" s="6">
        <v>-120673</v>
      </c>
    </row>
    <row r="30" spans="1:5">
      <c t="s" r="A30" s="4">
        <v>109</v>
      </c>
      <c t="n" r="B30" s="7">
        <v>618533</v>
      </c>
      <c t="n" r="C30" s="7">
        <v>343104</v>
      </c>
      <c t="n" r="D30" s="7">
        <v>604618</v>
      </c>
      <c t="n" r="E30" s="7">
        <v>581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10</v>
      </c>
      <c t="s" r="B1" s="2">
        <v>2</v>
      </c>
      <c t="s" r="C1" s="2">
        <v>28</v>
      </c>
    </row>
    <row r="2" spans="1:3">
      <c t="s" r="A2" s="3">
        <v>81</v>
      </c>
    </row>
    <row r="3" spans="1:3">
      <c t="s" r="A3" s="4">
        <v>111</v>
      </c>
      <c t="s" r="B3" s="4">
        <v>112</v>
      </c>
      <c t="s" r="C3" s="4">
        <v>1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80</v>
      </c>
    </row>
    <row r="3" spans="1:3">
      <c t="s" r="A3" s="3">
        <v>114</v>
      </c>
    </row>
    <row r="4" spans="1:3">
      <c t="s" r="A4" s="4">
        <v>96</v>
      </c>
      <c t="n" r="B4" s="7">
        <v>1033544</v>
      </c>
      <c t="n" r="C4" s="7">
        <v>828301</v>
      </c>
    </row>
    <row r="5" spans="1:3">
      <c t="s" r="A5" s="3">
        <v>115</v>
      </c>
    </row>
    <row r="6" spans="1:3">
      <c t="s" r="A6" s="4">
        <v>116</v>
      </c>
      <c t="n" r="B6" s="6">
        <v>99347</v>
      </c>
      <c t="n" r="C6" s="6">
        <v>121318</v>
      </c>
    </row>
    <row r="7" spans="1:3">
      <c t="s" r="A7" s="4">
        <v>117</v>
      </c>
      <c t="n" r="B7" s="6">
        <v>484047</v>
      </c>
      <c t="n" r="C7" s="6">
        <v>653510</v>
      </c>
    </row>
    <row r="8" spans="1:3">
      <c t="s" r="A8" s="4">
        <v>118</v>
      </c>
      <c t="n" r="B8" s="6">
        <v>91759</v>
      </c>
      <c t="n" r="C8" s="6">
        <v>63001</v>
      </c>
    </row>
    <row r="9" spans="1:3">
      <c t="s" r="A9" s="4">
        <v>119</v>
      </c>
      <c t="n" r="B9" s="6">
        <v>-25000</v>
      </c>
      <c t="n" r="C9" s="6">
        <v>42951</v>
      </c>
    </row>
    <row r="10" spans="1:3">
      <c t="s" r="A10" s="4">
        <v>120</v>
      </c>
      <c t="n" r="B10" s="6">
        <v>0</v>
      </c>
      <c t="n" r="C10" s="6">
        <v>-40664</v>
      </c>
    </row>
    <row r="11" spans="1:3">
      <c t="s" r="A11" s="4">
        <v>121</v>
      </c>
      <c t="n" r="B11" s="6">
        <v>0</v>
      </c>
      <c t="n" r="C11" s="6">
        <v>-331601</v>
      </c>
    </row>
    <row r="12" spans="1:3">
      <c t="s" r="A12" s="3">
        <v>122</v>
      </c>
    </row>
    <row r="13" spans="1:3">
      <c t="s" r="A13" s="4">
        <v>31</v>
      </c>
      <c t="n" r="B13" s="6">
        <v>-9503740</v>
      </c>
      <c t="n" r="C13" s="6">
        <v>547471</v>
      </c>
    </row>
    <row r="14" spans="1:3">
      <c t="s" r="A14" s="4">
        <v>123</v>
      </c>
      <c t="n" r="B14" s="6">
        <v>-2290408</v>
      </c>
      <c t="n" r="C14" s="6">
        <v>173117</v>
      </c>
    </row>
    <row r="15" spans="1:3">
      <c t="s" r="A15" s="4">
        <v>34</v>
      </c>
      <c t="n" r="B15" s="6">
        <v>46738</v>
      </c>
      <c t="n" r="C15" s="6">
        <v>65958</v>
      </c>
    </row>
    <row r="16" spans="1:3">
      <c t="s" r="A16" s="4">
        <v>35</v>
      </c>
      <c t="n" r="B16" s="6">
        <v>1055788</v>
      </c>
      <c t="n" r="C16" s="6">
        <v>147000</v>
      </c>
    </row>
    <row r="17" spans="1:3">
      <c t="s" r="A17" s="4">
        <v>37</v>
      </c>
      <c t="n" r="B17" s="6">
        <v>-56484</v>
      </c>
      <c t="n" r="C17" s="6">
        <v>20233</v>
      </c>
    </row>
    <row r="18" spans="1:3">
      <c t="s" r="A18" s="4">
        <v>43</v>
      </c>
      <c t="n" r="B18" s="6">
        <v>-4053</v>
      </c>
      <c t="n" r="C18" s="6">
        <v>7194</v>
      </c>
    </row>
    <row r="19" spans="1:3">
      <c t="s" r="A19" s="4">
        <v>46</v>
      </c>
      <c t="n" r="B19" s="6">
        <v>13285927</v>
      </c>
      <c t="n" r="C19" s="6">
        <v>69811</v>
      </c>
    </row>
    <row r="20" spans="1:3">
      <c t="s" r="A20" s="4">
        <v>47</v>
      </c>
      <c t="n" r="B20" s="6">
        <v>-606315</v>
      </c>
      <c t="n" r="C20" s="6">
        <v>1566645</v>
      </c>
    </row>
    <row r="21" spans="1:3">
      <c t="s" r="A21" s="4">
        <v>48</v>
      </c>
      <c t="n" r="B21" s="6">
        <v>219341</v>
      </c>
      <c t="n" r="C21" s="6">
        <v>-20661</v>
      </c>
    </row>
    <row r="22" spans="1:3">
      <c t="s" r="A22" s="4">
        <v>49</v>
      </c>
      <c t="n" r="B22" s="6">
        <v>91744</v>
      </c>
      <c t="n" r="C22" s="6">
        <v>0</v>
      </c>
    </row>
    <row r="23" spans="1:3">
      <c t="s" r="A23" s="4">
        <v>124</v>
      </c>
      <c t="n" r="B23" s="6">
        <v>3922235</v>
      </c>
      <c t="n" r="C23" s="6">
        <v>3913584</v>
      </c>
    </row>
    <row r="24" spans="1:3">
      <c t="s" r="A24" s="3">
        <v>125</v>
      </c>
    </row>
    <row r="25" spans="1:3">
      <c t="s" r="A25" s="4">
        <v>126</v>
      </c>
      <c t="n" r="B25" s="6">
        <v>-41724</v>
      </c>
      <c t="n" r="C25" s="6">
        <v>-29643</v>
      </c>
    </row>
    <row r="26" spans="1:3">
      <c t="s" r="A26" s="4">
        <v>127</v>
      </c>
      <c t="n" r="B26" s="6">
        <v>-603577</v>
      </c>
      <c t="n" r="C26" s="6">
        <v>-81591</v>
      </c>
    </row>
    <row r="27" spans="1:3">
      <c t="s" r="A27" s="4">
        <v>128</v>
      </c>
      <c t="n" r="B27" s="6">
        <v>-177382</v>
      </c>
      <c t="n" r="C27" s="6">
        <v>-6802</v>
      </c>
    </row>
    <row r="28" spans="1:3">
      <c t="s" r="A28" s="4">
        <v>129</v>
      </c>
      <c t="n" r="B28" s="6">
        <v>0</v>
      </c>
      <c t="n" r="C28" s="6">
        <v>7128</v>
      </c>
    </row>
    <row r="29" spans="1:3">
      <c t="s" r="A29" s="4">
        <v>130</v>
      </c>
      <c t="n" r="B29" s="6">
        <v>-822683</v>
      </c>
      <c t="n" r="C29" s="6">
        <v>-110908</v>
      </c>
    </row>
    <row r="30" spans="1:3">
      <c t="s" r="A30" s="3">
        <v>131</v>
      </c>
    </row>
    <row r="31" spans="1:3">
      <c t="s" r="A31" s="4">
        <v>132</v>
      </c>
      <c t="n" r="B31" s="6">
        <v>-234000</v>
      </c>
      <c t="n" r="C31" s="6">
        <v>0</v>
      </c>
    </row>
    <row r="32" spans="1:3">
      <c t="s" r="A32" s="4">
        <v>133</v>
      </c>
      <c t="n" r="B32" s="6">
        <v>-234000</v>
      </c>
      <c t="n" r="C32" s="6">
        <v>0</v>
      </c>
    </row>
    <row r="33" spans="1:3">
      <c t="s" r="A33" s="4">
        <v>134</v>
      </c>
      <c t="n" r="B33" s="6">
        <v>-30548</v>
      </c>
      <c t="n" r="C33" s="6">
        <v>-126144</v>
      </c>
    </row>
    <row r="34" spans="1:3">
      <c t="s" r="A34" s="4">
        <v>135</v>
      </c>
      <c t="n" r="B34" s="6">
        <v>2835004</v>
      </c>
      <c t="n" r="C34" s="6">
        <v>3676532</v>
      </c>
    </row>
    <row r="35" spans="1:3">
      <c t="s" r="A35" s="4">
        <v>136</v>
      </c>
      <c t="n" r="B35" s="6">
        <v>11822620</v>
      </c>
      <c t="n" r="C35" s="6">
        <v>8240595</v>
      </c>
    </row>
    <row r="36" spans="1:3">
      <c t="s" r="A36" s="4">
        <v>137</v>
      </c>
      <c t="n" r="B36" s="6">
        <v>14657624</v>
      </c>
      <c t="n" r="C36" s="6">
        <v>11917127</v>
      </c>
    </row>
    <row r="37" spans="1:3">
      <c t="s" r="A37" s="3">
        <v>138</v>
      </c>
    </row>
    <row r="38" spans="1:3">
      <c t="s" r="A38" s="4">
        <v>139</v>
      </c>
      <c t="n" r="B38" s="6">
        <v>0</v>
      </c>
      <c t="n" r="C38" s="6">
        <v>4869</v>
      </c>
    </row>
    <row r="39" spans="1:3">
      <c t="s" r="A39" s="4">
        <v>140</v>
      </c>
      <c t="n" r="B39" s="7">
        <v>-1090181</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2</v>
      </c>
    </row>
    <row r="4" spans="1:2">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Pa</vt:lpstr>
      <vt:lpstr>Consolidated Statements of Comp</vt:lpstr>
      <vt:lpstr>Consolidated Statements of Com5</vt:lpstr>
      <vt:lpstr>Consolidated Statements of Cash</vt:lpstr>
      <vt:lpstr>1. BASIS OF PRESENTATION</vt:lpstr>
      <vt:lpstr>2. BUSINESS OVERVIEW</vt:lpstr>
      <vt:lpstr>3. SUMMARY OF SIGNIFICANT ACCOU</vt:lpstr>
      <vt:lpstr>4. PROPERTY AND EQUIPMENT</vt:lpstr>
      <vt:lpstr>5. ACCRUED LIABILITIES</vt:lpstr>
      <vt:lpstr>6. SHORT-TERM BORROWINGS</vt:lpstr>
      <vt:lpstr>7. EARNINGS PER SHARE</vt:lpstr>
      <vt:lpstr>8. COMMITMENTS AND CONTINGENCIE</vt:lpstr>
      <vt:lpstr>9. LONG-TERM INCENTIVE PLAN AWA</vt:lpstr>
      <vt:lpstr>3. SUMMARY OF SIGNIFICANT ACC16</vt:lpstr>
      <vt:lpstr>3. SUMMARY OF SIGNIFICANT ACC17</vt:lpstr>
      <vt:lpstr>4. PROPERTY AND EQUIPMENT (Tabl</vt:lpstr>
      <vt:lpstr>5. ACCRUED LIABILITIES (Tables)</vt:lpstr>
      <vt:lpstr>6. SHORT-TERM BORROWINGS (Table</vt:lpstr>
      <vt:lpstr>7. EARNINGS PER SHARE (Tables)</vt:lpstr>
      <vt:lpstr>9. LONG-TERM INCENTIVE PLAN A22</vt:lpstr>
      <vt:lpstr>3. Summary of Significant Acc23</vt:lpstr>
      <vt:lpstr>3. Summary of Significant Acc24</vt:lpstr>
      <vt:lpstr>3. Summary of Significant Acc25</vt:lpstr>
      <vt:lpstr>3. Summary of Significant Acc26</vt:lpstr>
      <vt:lpstr>4. Property and Equipment (Deta</vt:lpstr>
      <vt:lpstr>4. Property and Equipment (De28</vt:lpstr>
      <vt:lpstr>5. Accrued Liabilities (Details</vt:lpstr>
      <vt:lpstr>6. Short-Term Borrowings (Detai</vt:lpstr>
      <vt:lpstr>6. Short-Term Borrowings (Det31</vt:lpstr>
      <vt:lpstr>7. Earnings Per Share (Details)</vt:lpstr>
      <vt:lpstr>8. Commitments and Contingenc33</vt:lpstr>
      <vt:lpstr>9. Long-Term Incentive Plan A34</vt:lpstr>
      <vt:lpstr>9. Long-Term Incentive Plan A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2:34Z</dcterms:created>
  <dcterms:modified xmlns:dcterms="http://purl.org/dc/terms/" xmlns:xsi="http://www.w3.org/2001/XMLSchema-instance" xsi:type="dcterms:W3CDTF">2016-02-16T17:02:34Z</dcterms:modified>
  <dc:title xmlns:dc="http://purl.org/dc/elements/1.1/">Untitled</dc:title>
  <dc:description xmlns:dc="http://purl.org/dc/elements/1.1/"/>
  <dc:subject xmlns:dc="http://purl.org/dc/elements/1.1/"/>
  <cp:keywords/>
  <cp:category/>
</cp:coreProperties>
</file>